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payable and accrued li" sheetId="10" state="visible" r:id="rId10"/>
    <sheet xmlns:r="http://schemas.openxmlformats.org/officeDocument/2006/relationships" name="Shareholders' equity" sheetId="11" state="visible" r:id="rId11"/>
    <sheet xmlns:r="http://schemas.openxmlformats.org/officeDocument/2006/relationships" name="Net loss per share" sheetId="12" state="visible" r:id="rId12"/>
    <sheet xmlns:r="http://schemas.openxmlformats.org/officeDocument/2006/relationships" name="Government assistanc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counts payable and accrued _2" sheetId="16" state="visible" r:id="rId16"/>
    <sheet xmlns:r="http://schemas.openxmlformats.org/officeDocument/2006/relationships" name="Shareholders' equity (Tables)" sheetId="17" state="visible" r:id="rId17"/>
    <sheet xmlns:r="http://schemas.openxmlformats.org/officeDocument/2006/relationships" name="Net loss per share (Tables)" sheetId="18" state="visible" r:id="rId18"/>
    <sheet xmlns:r="http://schemas.openxmlformats.org/officeDocument/2006/relationships" name="Summary of significant accoun_3" sheetId="19" state="visible" r:id="rId19"/>
    <sheet xmlns:r="http://schemas.openxmlformats.org/officeDocument/2006/relationships" name="Short-term investments (Details" sheetId="20" state="visible" r:id="rId20"/>
    <sheet xmlns:r="http://schemas.openxmlformats.org/officeDocument/2006/relationships" name="Accounts payable and accrued _3" sheetId="21" state="visible" r:id="rId21"/>
    <sheet xmlns:r="http://schemas.openxmlformats.org/officeDocument/2006/relationships" name="Shareholders' equity - Authoriz" sheetId="22" state="visible" r:id="rId22"/>
    <sheet xmlns:r="http://schemas.openxmlformats.org/officeDocument/2006/relationships" name="Shareholders' equity - Addition" sheetId="23" state="visible" r:id="rId23"/>
    <sheet xmlns:r="http://schemas.openxmlformats.org/officeDocument/2006/relationships" name="Shareholders' equity - Share-ba" sheetId="24" state="visible" r:id="rId24"/>
    <sheet xmlns:r="http://schemas.openxmlformats.org/officeDocument/2006/relationships" name="Shareholders' equity - Share-_2" sheetId="25" state="visible" r:id="rId25"/>
    <sheet xmlns:r="http://schemas.openxmlformats.org/officeDocument/2006/relationships" name="Shareholders' equity - Share-_3" sheetId="26" state="visible" r:id="rId26"/>
    <sheet xmlns:r="http://schemas.openxmlformats.org/officeDocument/2006/relationships" name="Shareholders' equity - Share-_4" sheetId="27" state="visible" r:id="rId27"/>
    <sheet xmlns:r="http://schemas.openxmlformats.org/officeDocument/2006/relationships" name="Shareholders' equity - Share-_5" sheetId="28" state="visible" r:id="rId28"/>
    <sheet xmlns:r="http://schemas.openxmlformats.org/officeDocument/2006/relationships" name="Net loss per share (Details)" sheetId="29" state="visible" r:id="rId29"/>
    <sheet xmlns:r="http://schemas.openxmlformats.org/officeDocument/2006/relationships" name="Government assistance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Milestone Pharmaceutical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ommon Stock, Shares Outstanding</t>
        </is>
      </c>
      <c r="C14" s="5" t="n">
        <v>24706080</v>
      </c>
    </row>
    <row r="15">
      <c r="A15" s="4" t="inlineStr">
        <is>
          <t>Entity Central Index Key</t>
        </is>
      </c>
      <c r="B15" s="4" t="inlineStr">
        <is>
          <t>0001408443</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t>
        </is>
      </c>
    </row>
    <row r="4">
      <c r="A4" s="4" t="inlineStr">
        <is>
          <t>Accounts payable and accrued liabilities</t>
        </is>
      </c>
      <c r="B4" s="4" t="inlineStr">
        <is>
          <t>4 Accounts payable and accrued liabilities
Accounts payable and accrued liabilities comprised the following:
June 30, 2020
December 31, 2019
Trade accounts payable
$
2,203
$
4,376
Accrued research and development liabilities
1,862
1,513
Other accrued liabilities
181
331
Accrued compensation and benefits payable
588
1,777
$
4,834
$
7,9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5 Shareholders’ equity
Authorized share capital
An unlimited number of common shares, voting and participating, without par value.
As of June 30, 2020, 523,821 common shares were available and no common shares have been issued under the ESPP. The first offering period has not yet been decided by the Company's board of directors.
During the six-month period ended June 30, 2020, the Company issued a total of 133,483 common shares [2019 –18,153] for a total cash consideration of $249 [2019 - $25] pursuant to the exercise of 133,483 stock options [2019 – 18,153] at an average exercise price of US$1.33 per option [2019 – US$1.32]. As a result, an amount of $126 [2019 - $26] previously included in additional paid-in capital related to the exercised options has been credited to share capital and deducted from additional paid-in capital.
Additional paid-in capital
Three months ended June 30,
Six months ended June 30,
2020
2019
2020
2019
Opening balance
$
4,730
$
2,840
$
3,805
$
2,655
Share-based compensation expense
1,191
276
2,172
487
Exercise of stock options
(126)
—
(182)
(26)
Closing balance
$
5,795
$
3,116
$
5,795
$
3,116
Share-based compensation
Under the 2019 Plan and 2011 Plan, unless otherwise decided by the Board of Directors, options vest and are exercisable as follows: 25% vest and are exercisable on the one year anniversary of grant date and one thirty-sixth (1/36 th ) of the remaining options vest and are exercisable each month thereafter, such that vested in full on four-year anniversary of grant date. In the six-month period ended on June 30, 2020, the Company granted stock options under the 2019 Plan that vest and are exercisable in equal monthly installments either over a 48-month period or over a 12-month period.
On January 1, 2020, the number of the Company’s common shares reserved for issuance under the 2019 Plan increased by 980,229 common shares. In addition, 42,576 options forfeited under the 2011 Plan after adoption of the 2019 Plan and became available for issuance under the 2019 Plan. As of June 30, 2020, there were 3,339,738 shares available for issuance under the 2019 Plan, of which 1,662,048 shares were available for future grants.
The total outstanding and exercisable options from the 2011 Plan and 2019 Plan as at June 30 were as follows:
2020
2019
Number
Weighted
Number
Weighted
of shares
average
of shares
average
exercise
exercise
2019 Plan
2011 Plan
Total
price
2019 Plan
2011 Plan
Total
price
Outstanding at beginning of period - 2011 Plan
—
2,364,526
2,364,526
$
2.15
—
2,295,045
2,295,045
$
1.77
Outstanding at beginning of period - 2019 Plan
220,140
—
220,140
20.78
—
—
—
—
Granted - 2011 Plan
—
—
—
—
—
116,742
116,742
9.42
Granted - 2019 Plan
1,474,460
—
1,474,460
12.91
46,995
—
46,995
15.00
Exercised - 2011
—
(187,205)
(187,205)
1.33
—
(18,153)
(18,153)
1.32
Forfeited - 2011
—
(28,478)
(28,478)
2.57
—
—
—
—
Forfeited - 2019
(16,910)
—
(16,910)
21.44
—
—
—
—
Outstanding - 6/30/2020
1,677,690
2,148,843
3,826,533
$
7.34
46,995
2,393,634
2,440,629
$
2.40
Outstanding - 6/30/2020 - Weighted average exercise price
$
13.89
$
2.22
$
15.00
$
2.15
Exercisable at end of period
44,124
1,363,103
1,407,227
$
2.11
—
771,478
771,478
$
1.38
Exercisable at end of period - Weighted average exercise price
$
7.46
$
1.94
$
—
$
1.38
As of June 30, 2020, the weighted average remaining contractual life was 8.4 [2019 – 8.3 years]. The weighted average remaining contractual life was 7.2 years for vested options [2019 – 6.6 years]. There were 45,388 options forfeited for the six-month period ended June 30, 2020 [2019 – nil].
Options granted are valued using the Black-Scholes option pricing model. Amortization of the fair value of the options over vesting years has been expensed and credited to additional paid-in capital in shareholders’ equity. The weighted average fair values of options granted in the six-month period ended June 30, 2020 was $9.14 per share [2019 - $7.85]. Share-based compensation expense recognized for the six-month period ended June 31, 2020 was $2,172 [2019 - $487].
As of June 30, 2020, there was $18,873 [2019 – $3,434] of total unrecognized compensation cost, related to non-vested share options, which is expected to be recognized over a remaining weighted average vesting period of 2.5 years [2019 – 2.9 years].
The non-vested options as at June 30 were as follows:
2020
2019
Number
Weighted
Number
Weighted
of options
average
of options
average
2019 Plan
2011 Plan
Total
fair value
2019 Plan
2011 Plan
Total
fair value
Non-vested share options at beginning of period - 2011 Plan
—
1,152,300
1,152,300
$
1.88
—
1,706,303
1,706,303
$
1.35
Non-vested share options at beginning of period - 2019 Plan
218,975
—
218,975
$
14.44
—
—
—
$
—
Granted - 2011 Plan
—
—
—
—
—
116,742
116,742
6.65
Granted - 2019 Plan
1,474,460
—
1,474,460
7.88
46,995
—
46,995
10.77
Vested, outstanding
—
(338,082)
(338,082)
2.23
—
—
—
1.18
Vested, outstanding
(42,959)
—
(42,959)
4.98
—
(200,889)
(200,889)
—
Forfeited - 2011
—
(28,478)
(28,478)
1.84
—
—
—
—
Forfeited - 2019
(16,910)
—
(16,910)
15.16
—
—
—
—
Non-vested share options at end of period
1,633,566
785,740
2,419,306
$
6.48
46,995
1,622,156
1,669,151
$
2.00
Non-vested share options at end of period - Weighted average fair value
$
6.83
$
1.74
$
15.00
$
2.15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three and six months ended June 30:
Three months ended June 30,
Six months ended June 30,
2020
2019
2020
2019
Exercise price
$
3.74
$
12.05
$
12.91
$
11.02
Share price
$
3.74
$
12.05
$
12.91
$
11.02
Volatility
87
%
82
%
84
%
81
%
Risk-free interest rate
0.47
%
2.36
%
1.06
%
2.41
%
Expected life
5.51
6.25
5.89
6.25
Dividend
%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The Company recognized share-based compensation expense as follows for the three months ended June 30:
Three months ended June 30,
Six months ended June 30,
2020
2019
2020
2019
Administration
$
516
$
133
$
915
$
203
Research and development
456
109
842
234
Commercial activities
219
34
415
50
$
1,191
$
276
$
2,172
$
4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6 Net loss per share
Basic and diluted net loss per common share is determined by dividing net loss applicable to common shareholders by the weighted average number of common shares outstanding during the period. The outstanding convertible preferred shares and share-based compensation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June 30 as they would be anti-dilutive:
2020
2019
Redeemable convertible preferred shares
—
—
Share options and unvested restricted share awards
3,826,533
2,440,629
3,826,533
2,440,629
Amounts in the table above reflect the common share equivalents of the noted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6 Months Ended</t>
        </is>
      </c>
    </row>
    <row r="2">
      <c r="B2" s="2" t="inlineStr">
        <is>
          <t>Jun. 30, 2020</t>
        </is>
      </c>
    </row>
    <row r="3">
      <c r="A3" s="3" t="inlineStr">
        <is>
          <t>Government assistance</t>
        </is>
      </c>
    </row>
    <row r="4">
      <c r="A4" s="4" t="inlineStr">
        <is>
          <t>Government assistance</t>
        </is>
      </c>
      <c r="B4" s="4" t="inlineStr">
        <is>
          <t>7 Government assistance
The Company incurred research and development expenditures that are eligible for investment tax credits. The investment tax credits recorded are based on management’s estimates of amounts expected to be recovered and are subject to audit by the taxation authorities. These amounts have been recorded as a reduction of research and development expenditures for an amount of $178 for the six-month period ended June 30, 2020 [2019 - $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8 Subsequent events
On July 23, 2020, the Company entered into a securities purchase agreement with affiliates of RTW Investments LP, an existing shareholder (the Purchasers), to sell and issue to the Purchasers in a private placement, pre-funded warrants to purchase up to an aggregate of 6,655,131 of the Company’s common shares, at a purchase price of $3.7465 per pre-funded warrant for aggregate proceeds of $25 million (the Private Placement). The Private Placement closed on July 24, 2020. Each pre-funded warrant is exercisable for one of the Company’s common shares at an exercise price of $0.01 per share, has no expiration date, and is immediately exercisable, subject to certain beneficial ownership limitations.
In addition, on July 29, 2020, the Company entered into an Open Market Sale Agreement℠ (the Sales Agreement) with Jefferies LLC (Jefferies) with respect to an at-the-market offering program (ATM Program) under which the Company may issue and sell its common shares having an aggregate offering price of up to $50 million through Jefferies as the Company’s sales agent or principal. The common shares to be sold under the Sales Agreement, if any, will be offered and sold pursuant to the Company’s shelf registration statement on Form S-3 (File No. 333-239318), which was declared effective by the Securities and Exchange Commission on July 6, 2020. Under the shelf registration statement, the Company may offer and sell, in one or more offerings, up to an aggregate of $100 million of any combination of securities registered thereunder, consisting of common shares, preferred shares, debt securities and warrants. The Company has not sold shares under the ATM program as of the date of this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consolidation</t>
        </is>
      </c>
      <c r="B4" s="4" t="inlineStr">
        <is>
          <t>a) Basis of consolidation
The consolidated financial statements include the accounts of the Company and Milestone Pharmaceuticals USA, Inc. Milestone Pharmaceuticals USA, Inc. began its operations on March 3, 2017. All intercompany transactions and balances have been eliminated.</t>
        </is>
      </c>
    </row>
    <row r="5">
      <c r="A5" s="4" t="inlineStr">
        <is>
          <t>Basis of presentation and use of accounting estimates</t>
        </is>
      </c>
      <c r="B5" s="4" t="inlineStr">
        <is>
          <t>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new standard described in note 2 c).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9.
In the opinion of the Company's management, the accompanying unaudited interim condensed consolidated financial statements contain all adjustments, consisting of only normal recurring adjustments, necessary for a fair statement of its financial position as of June 30, 2020, and its results of operations for the three and six months ended June 30, 2020 and 2019.
The condensed consolidated balance sheet as of December 31, 2019,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
The Company anticipates that the COVID-19 pandemic will continue to impact the development timelines of its 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Recently adopted accounting pronouncements</t>
        </is>
      </c>
      <c r="B6" s="4" t="inlineStr">
        <is>
          <t>c) Recently adopted accounting pronouncement
New Accounting Policies - Financial Instruments - Credit Losses
In June 2016, the Financial Accounting Standards Board issued Accounting Standards Update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Company adopted ASU 2016-13 effective January 1, 2020 and the adoption did not have an impact on the measurement of credit losses.</t>
        </is>
      </c>
    </row>
    <row r="7">
      <c r="A7" s="4" t="inlineStr">
        <is>
          <t>Significant Risks and Uncertainties</t>
        </is>
      </c>
      <c r="B7" s="4" t="inlineStr">
        <is>
          <t>d) Significant Risks and Uncertainti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with development,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In addition, to the extent the ongoing COVID-19 pandemic adversely affects the Company’s business and results of operations, it may also have the effect of heightening many of the other risks and uncertainties discussed above.</t>
        </is>
      </c>
    </row>
    <row r="8">
      <c r="A8" s="4" t="inlineStr">
        <is>
          <t>Sources of Liquidity and Funding Requirements</t>
        </is>
      </c>
      <c r="B8" s="4" t="inlineStr">
        <is>
          <t>e)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The Company has incurred operating losses and experienced negative operating cash flows since its inception and anticipates to continue to incur losses for at least the next several years. As of June 30, 2020, the Company had cash, cash equivalents and short-term investments of $85.4 million and an accumulated deficit of $142.8 million. In July 2020, the Company received $25 million of proceeds from the private placement of pre-funded warrants to existing shareholders (note 8).
Management expects the Company’s current operating plan and existing cash, cash equivalents and short-term investments to be sufficient to fund its operations and determined that there are no events or conditions that may cast substantial doubt on the Company’s ability to continue as a going concern for at least the next 12 months from the date of issuance of these unaudited interim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t>
        </is>
      </c>
    </row>
    <row r="4">
      <c r="A4" s="4" t="inlineStr">
        <is>
          <t>Schedule of accounts payable and accrued liabilities</t>
        </is>
      </c>
      <c r="B4" s="4" t="inlineStr">
        <is>
          <t>June 30, 2020
December 31, 2019
Trade accounts payable
$
2,203
$
4,376
Accrued research and development liabilities
1,862
1,513
Other accrued liabilities
181
331
Accrued compensation and benefits payable
588
1,777
$
4,834
$
7,9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additional paid-in capital</t>
        </is>
      </c>
      <c r="B4" s="4" t="inlineStr">
        <is>
          <t>Three months ended June 30,
Six months ended June 30,
2020
2019
2020
2019
Opening balance
$
4,730
$
2,840
$
3,805
$
2,655
Share-based compensation expense
1,191
276
2,172
487
Exercise of stock options
(126)
—
(182)
(26)
Closing balance
$
5,795
$
3,116
$
5,795
$
3,116</t>
        </is>
      </c>
    </row>
    <row r="5">
      <c r="A5" s="4" t="inlineStr">
        <is>
          <t>Schedule of outstanding and exercisable options</t>
        </is>
      </c>
      <c r="B5" s="4" t="inlineStr">
        <is>
          <t>2020
2019
Number
Weighted
Number
Weighted
of shares
average
of shares
average
exercise
exercise
2019 Plan
2011 Plan
Total
price
2019 Plan
2011 Plan
Total
price
Outstanding at beginning of period - 2011 Plan
—
2,364,526
2,364,526
$
2.15
—
2,295,045
2,295,045
$
1.77
Outstanding at beginning of period - 2019 Plan
220,140
—
220,140
20.78
—
—
—
—
Granted - 2011 Plan
—
—
—
—
—
116,742
116,742
9.42
Granted - 2019 Plan
1,474,460
—
1,474,460
12.91
46,995
—
46,995
15.00
Exercised - 2011
—
(187,205)
(187,205)
1.33
—
(18,153)
(18,153)
1.32
Forfeited - 2011
—
(28,478)
(28,478)
2.57
—
—
—
—
Forfeited - 2019
(16,910)
—
(16,910)
21.44
—
—
—
—
Outstanding - 6/30/2020
1,677,690
2,148,843
3,826,533
$
7.34
46,995
2,393,634
2,440,629
$
2.40
Outstanding - 6/30/2020 - Weighted average exercise price
$
13.89
$
2.22
$
15.00
$
2.15
Exercisable at end of period
44,124
1,363,103
1,407,227
$
2.11
—
771,478
771,478
$
1.38
Exercisable at end of period - Weighted average exercise price
$
7.46
$
1.94
$
—
$
1.38</t>
        </is>
      </c>
    </row>
    <row r="6">
      <c r="A6" s="4" t="inlineStr">
        <is>
          <t>Schedule of non-vested share options activity</t>
        </is>
      </c>
      <c r="B6" s="4" t="inlineStr">
        <is>
          <t>2020
2019
Number
Weighted
Number
Weighted
of options
average
of options
average
2019 Plan
2011 Plan
Total
fair value
2019 Plan
2011 Plan
Total
fair value
Non-vested share options at beginning of period - 2011 Plan
—
1,152,300
1,152,300
$
1.88
—
1,706,303
1,706,303
$
1.35
Non-vested share options at beginning of period - 2019 Plan
218,975
—
218,975
$
14.44
—
—
—
$
—
Granted - 2011 Plan
—
—
—
—
—
116,742
116,742
6.65
Granted - 2019 Plan
1,474,460
—
1,474,460
7.88
46,995
—
46,995
10.77
Vested, outstanding
—
(338,082)
(338,082)
2.23
—
—
—
1.18
Vested, outstanding
(42,959)
—
(42,959)
4.98
—
(200,889)
(200,889)
—
Forfeited - 2011
—
(28,478)
(28,478)
1.84
—
—
—
—
Forfeited - 2019
(16,910)
—
(16,910)
15.16
—
—
—
—
Non-vested share options at end of period
1,633,566
785,740
2,419,306
$
6.48
46,995
1,622,156
1,669,151
$
2.00
Non-vested share options at end of period - Weighted average fair value
$
6.83
$
1.74
$
15.00
$
2.15</t>
        </is>
      </c>
    </row>
    <row r="7">
      <c r="A7" s="4" t="inlineStr">
        <is>
          <t>Schedule of weighted average assumptions for the options granted</t>
        </is>
      </c>
      <c r="B7" s="4" t="inlineStr">
        <is>
          <t>Three months ended June 30,
Six months ended June 30,
2020
2019
2020
2019
Exercise price
$
3.74
$
12.05
$
12.91
$
11.02
Share price
$
3.74
$
12.05
$
12.91
$
11.02
Volatility
87
%
82
%
84
%
81
%
Risk-free interest rate
0.47
%
2.36
%
1.06
%
2.41
%
Expected life
5.51
6.25
5.89
6.25
Dividend
%
%
%
%</t>
        </is>
      </c>
    </row>
    <row r="8">
      <c r="A8" s="4" t="inlineStr">
        <is>
          <t>Schedule of share-based compensation expense</t>
        </is>
      </c>
      <c r="B8" s="4" t="inlineStr">
        <is>
          <t>Three months ended June 30,
Six months ended June 30,
2020
2019
2020
2019
Administration
$
516
$
133
$
915
$
203
Research and development
456
109
842
234
Commercial activities
219
34
415
50
$
1,191
$
276
$
2,172
$
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potentially dilutive securities excluded from the computation of diluted weighted average shares</t>
        </is>
      </c>
      <c r="B4" s="4" t="inlineStr">
        <is>
          <t>2020
2019
Redeemable convertible preferred shares
—
—
Share options and unvested restricted share awards
3,826,533
2,440,629
3,826,533
2,440,6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mmary of significant accounting policies - Sources of Liquidity and Funding Requirements (Details) - USD ($) $ in Thousands</t>
        </is>
      </c>
      <c r="B1" s="2" t="inlineStr">
        <is>
          <t>Jul. 24, 2020</t>
        </is>
      </c>
      <c r="C1" s="2" t="inlineStr">
        <is>
          <t>May 31, 2019</t>
        </is>
      </c>
      <c r="D1" s="2" t="inlineStr">
        <is>
          <t>Jun. 30, 2020</t>
        </is>
      </c>
      <c r="E1" s="2" t="inlineStr">
        <is>
          <t>Jun. 30, 2019</t>
        </is>
      </c>
      <c r="F1" s="2" t="inlineStr">
        <is>
          <t>Dec. 31, 2019</t>
        </is>
      </c>
    </row>
    <row r="2">
      <c r="A2" s="3" t="inlineStr">
        <is>
          <t>Class of Warrant or Right</t>
        </is>
      </c>
    </row>
    <row r="3">
      <c r="A3" s="4" t="inlineStr">
        <is>
          <t>Net proceeds from convertible preferred shares to accredited investors</t>
        </is>
      </c>
      <c r="D3" s="6" t="n">
        <v>138800</v>
      </c>
    </row>
    <row r="4">
      <c r="A4" s="4" t="inlineStr">
        <is>
          <t>Net proceeds from issuance of common shares in Initial Public Offering</t>
        </is>
      </c>
      <c r="C4" s="6" t="n">
        <v>85400</v>
      </c>
      <c r="E4" s="6" t="n">
        <v>86092</v>
      </c>
    </row>
    <row r="5">
      <c r="A5" s="4" t="inlineStr">
        <is>
          <t>Cash, Cash Equivalents, and Short-term Investments</t>
        </is>
      </c>
      <c r="D5" s="5" t="n">
        <v>85400</v>
      </c>
    </row>
    <row r="6">
      <c r="A6" s="4" t="inlineStr">
        <is>
          <t>Accumulated deficit</t>
        </is>
      </c>
      <c r="D6" s="6" t="n">
        <v>-142821</v>
      </c>
      <c r="F6" s="6" t="n">
        <v>-113499</v>
      </c>
    </row>
    <row r="7">
      <c r="A7" s="4" t="inlineStr">
        <is>
          <t>Pre-funded warrants | Subsequent events</t>
        </is>
      </c>
    </row>
    <row r="8">
      <c r="A8" s="3" t="inlineStr">
        <is>
          <t>Class of Warrant or Right</t>
        </is>
      </c>
    </row>
    <row r="9">
      <c r="A9" s="4" t="inlineStr">
        <is>
          <t>Proceeds from issuance of warrants</t>
        </is>
      </c>
      <c r="B9" s="6" t="n">
        <v>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3426</v>
      </c>
      <c r="C3" s="6" t="n">
        <v>119818</v>
      </c>
    </row>
    <row r="4">
      <c r="A4" s="4" t="inlineStr">
        <is>
          <t>Short-term investments (note 3)</t>
        </is>
      </c>
      <c r="B4" s="5" t="n">
        <v>32000</v>
      </c>
    </row>
    <row r="5">
      <c r="A5" s="4" t="inlineStr">
        <is>
          <t>Research and development tax credits receivable</t>
        </is>
      </c>
      <c r="B5" s="5" t="n">
        <v>530</v>
      </c>
      <c r="C5" s="5" t="n">
        <v>578</v>
      </c>
    </row>
    <row r="6">
      <c r="A6" s="4" t="inlineStr">
        <is>
          <t>Prepaid expenses</t>
        </is>
      </c>
      <c r="B6" s="5" t="n">
        <v>6132</v>
      </c>
      <c r="C6" s="5" t="n">
        <v>1845</v>
      </c>
    </row>
    <row r="7">
      <c r="A7" s="4" t="inlineStr">
        <is>
          <t>Other receivables</t>
        </is>
      </c>
      <c r="B7" s="5" t="n">
        <v>318</v>
      </c>
      <c r="C7" s="5" t="n">
        <v>258</v>
      </c>
    </row>
    <row r="8">
      <c r="A8" s="4" t="inlineStr">
        <is>
          <t>Total current assets</t>
        </is>
      </c>
      <c r="B8" s="5" t="n">
        <v>92406</v>
      </c>
      <c r="C8" s="5" t="n">
        <v>122499</v>
      </c>
    </row>
    <row r="9">
      <c r="A9" s="4" t="inlineStr">
        <is>
          <t>Operating lease right-of-use assets</t>
        </is>
      </c>
      <c r="B9" s="5" t="n">
        <v>377</v>
      </c>
      <c r="C9" s="5" t="n">
        <v>524</v>
      </c>
    </row>
    <row r="10">
      <c r="A10" s="4" t="inlineStr">
        <is>
          <t>Property and equipment</t>
        </is>
      </c>
      <c r="B10" s="5" t="n">
        <v>356</v>
      </c>
      <c r="C10" s="5" t="n">
        <v>405</v>
      </c>
    </row>
    <row r="11">
      <c r="A11" s="4" t="inlineStr">
        <is>
          <t>Total assets</t>
        </is>
      </c>
      <c r="B11" s="5" t="n">
        <v>93139</v>
      </c>
      <c r="C11" s="5" t="n">
        <v>123428</v>
      </c>
    </row>
    <row r="12">
      <c r="A12" s="3" t="inlineStr">
        <is>
          <t>Current liabilities</t>
        </is>
      </c>
    </row>
    <row r="13">
      <c r="A13" s="4" t="inlineStr">
        <is>
          <t>Accounts payable and accrued liabilities (note 4)</t>
        </is>
      </c>
      <c r="B13" s="5" t="n">
        <v>4834</v>
      </c>
      <c r="C13" s="5" t="n">
        <v>7997</v>
      </c>
    </row>
    <row r="14">
      <c r="A14" s="4" t="inlineStr">
        <is>
          <t>Current portion of operating lease liabilities</t>
        </is>
      </c>
      <c r="B14" s="5" t="n">
        <v>157</v>
      </c>
      <c r="C14" s="5" t="n">
        <v>330</v>
      </c>
    </row>
    <row r="15">
      <c r="A15" s="4" t="inlineStr">
        <is>
          <t>Total current liabilities</t>
        </is>
      </c>
      <c r="B15" s="5" t="n">
        <v>4991</v>
      </c>
      <c r="C15" s="5" t="n">
        <v>8327</v>
      </c>
    </row>
    <row r="16">
      <c r="A16" s="4" t="inlineStr">
        <is>
          <t>Operating lease liabilities</t>
        </is>
      </c>
      <c r="B16" s="5" t="n">
        <v>132</v>
      </c>
      <c r="C16" s="5" t="n">
        <v>184</v>
      </c>
    </row>
    <row r="17">
      <c r="A17" s="4" t="inlineStr">
        <is>
          <t>Total liabilities</t>
        </is>
      </c>
      <c r="B17" s="5" t="n">
        <v>5123</v>
      </c>
      <c r="C17" s="5" t="n">
        <v>8511</v>
      </c>
    </row>
    <row r="18">
      <c r="A18" s="3" t="inlineStr">
        <is>
          <t>Shareholders’ Equity (note 5, note 8)</t>
        </is>
      </c>
    </row>
    <row r="19">
      <c r="A19" s="4" t="inlineStr">
        <is>
          <t>Common shares, no par value, unlimited shares authorized, 24,692,953 shares issued and outstanding as of June 30, 2020, 24,505,748 shares issued and outstanding as of December 31, 2019</t>
        </is>
      </c>
      <c r="B19" s="5" t="n">
        <v>226676</v>
      </c>
      <c r="C19" s="5" t="n">
        <v>226245</v>
      </c>
    </row>
    <row r="20">
      <c r="A20" s="4" t="inlineStr">
        <is>
          <t>Additional paid-in capital</t>
        </is>
      </c>
      <c r="B20" s="5" t="n">
        <v>5795</v>
      </c>
      <c r="C20" s="5" t="n">
        <v>3805</v>
      </c>
    </row>
    <row r="21">
      <c r="A21" s="4" t="inlineStr">
        <is>
          <t>Cumulative translation adjustment</t>
        </is>
      </c>
      <c r="B21" s="5" t="n">
        <v>-1634</v>
      </c>
      <c r="C21" s="5" t="n">
        <v>-1634</v>
      </c>
    </row>
    <row r="22">
      <c r="A22" s="4" t="inlineStr">
        <is>
          <t>Accumulated deficit</t>
        </is>
      </c>
      <c r="B22" s="5" t="n">
        <v>-142821</v>
      </c>
      <c r="C22" s="5" t="n">
        <v>-113499</v>
      </c>
    </row>
    <row r="23">
      <c r="A23" s="4" t="inlineStr">
        <is>
          <t>Total shareholders’ equity</t>
        </is>
      </c>
      <c r="B23" s="5" t="n">
        <v>88016</v>
      </c>
      <c r="C23" s="5" t="n">
        <v>114917</v>
      </c>
    </row>
    <row r="24">
      <c r="A24" s="4" t="inlineStr">
        <is>
          <t>Total liabilities, and shareholders’ equity</t>
        </is>
      </c>
      <c r="B24" s="6" t="n">
        <v>93139</v>
      </c>
      <c r="C24" s="6" t="n">
        <v>12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Short-term investments (Details) - Term Deposits</t>
        </is>
      </c>
      <c r="B1" s="2" t="inlineStr">
        <is>
          <t>Jun. 30, 2020</t>
        </is>
      </c>
    </row>
    <row r="2">
      <c r="A2" s="4" t="inlineStr">
        <is>
          <t>Maximum</t>
        </is>
      </c>
    </row>
    <row r="3">
      <c r="A3" s="3" t="inlineStr">
        <is>
          <t>Net Investment Income</t>
        </is>
      </c>
    </row>
    <row r="4">
      <c r="A4" s="4" t="inlineStr">
        <is>
          <t>Earning interest rate</t>
        </is>
      </c>
      <c r="B4" s="4" t="inlineStr">
        <is>
          <t>0.86%</t>
        </is>
      </c>
    </row>
    <row r="5">
      <c r="A5" s="4" t="inlineStr">
        <is>
          <t>Minimum</t>
        </is>
      </c>
    </row>
    <row r="6">
      <c r="A6" s="3" t="inlineStr">
        <is>
          <t>Net Investment Income</t>
        </is>
      </c>
    </row>
    <row r="7">
      <c r="A7" s="4" t="inlineStr">
        <is>
          <t>Earning interest rate</t>
        </is>
      </c>
      <c r="B7" s="4" t="inlineStr">
        <is>
          <t>0.7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0</t>
        </is>
      </c>
      <c r="C1" s="2" t="inlineStr">
        <is>
          <t>Dec. 31, 2019</t>
        </is>
      </c>
    </row>
    <row r="2">
      <c r="A2" s="3" t="inlineStr">
        <is>
          <t>Accounts payable and accrued liabilities</t>
        </is>
      </c>
    </row>
    <row r="3">
      <c r="A3" s="4" t="inlineStr">
        <is>
          <t>Trade accounts payable</t>
        </is>
      </c>
      <c r="B3" s="6" t="n">
        <v>2203</v>
      </c>
      <c r="C3" s="6" t="n">
        <v>4376</v>
      </c>
    </row>
    <row r="4">
      <c r="A4" s="4" t="inlineStr">
        <is>
          <t>Accrued research and development liabilities</t>
        </is>
      </c>
      <c r="B4" s="5" t="n">
        <v>1862</v>
      </c>
      <c r="C4" s="5" t="n">
        <v>1513</v>
      </c>
    </row>
    <row r="5">
      <c r="A5" s="4" t="inlineStr">
        <is>
          <t>Other accrued liabilities</t>
        </is>
      </c>
      <c r="B5" s="5" t="n">
        <v>181</v>
      </c>
      <c r="C5" s="5" t="n">
        <v>331</v>
      </c>
    </row>
    <row r="6">
      <c r="A6" s="4" t="inlineStr">
        <is>
          <t>Accrued compensation and benefits payable</t>
        </is>
      </c>
      <c r="B6" s="5" t="n">
        <v>588</v>
      </c>
      <c r="C6" s="5" t="n">
        <v>1777</v>
      </c>
    </row>
    <row r="7">
      <c r="A7" s="4" t="inlineStr">
        <is>
          <t>Accounts payable and accrued liabilities</t>
        </is>
      </c>
      <c r="B7" s="6" t="n">
        <v>4834</v>
      </c>
      <c r="C7" s="6" t="n">
        <v>79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uthorized share capital (Details) - USD ($) $ / shares in Units, $ in Thousands</t>
        </is>
      </c>
      <c r="B1" s="2" t="inlineStr">
        <is>
          <t>6 Months Ended</t>
        </is>
      </c>
    </row>
    <row r="2">
      <c r="B2" s="2" t="inlineStr">
        <is>
          <t>Jun. 30, 2020</t>
        </is>
      </c>
      <c r="C2" s="2" t="inlineStr">
        <is>
          <t>Jun. 30, 2019</t>
        </is>
      </c>
    </row>
    <row r="3">
      <c r="A3" s="3" t="inlineStr">
        <is>
          <t>Authorized share capital</t>
        </is>
      </c>
    </row>
    <row r="4">
      <c r="A4" s="4" t="inlineStr">
        <is>
          <t>Average exercise price (in dollar per share)</t>
        </is>
      </c>
      <c r="B4" s="7" t="n">
        <v>1.33</v>
      </c>
      <c r="C4" s="7" t="n">
        <v>1.32</v>
      </c>
    </row>
    <row r="5">
      <c r="A5" s="4" t="inlineStr">
        <is>
          <t>Amount reclassified from APIC to share capital</t>
        </is>
      </c>
      <c r="B5" s="6" t="n">
        <v>-126</v>
      </c>
    </row>
    <row r="6">
      <c r="A6" s="4" t="inlineStr">
        <is>
          <t>Options | Common Shares</t>
        </is>
      </c>
    </row>
    <row r="7">
      <c r="A7" s="3" t="inlineStr">
        <is>
          <t>Authorized share capital</t>
        </is>
      </c>
    </row>
    <row r="8">
      <c r="A8" s="4" t="inlineStr">
        <is>
          <t>Number of shares issued upon exercise of options</t>
        </is>
      </c>
      <c r="B8" s="5" t="n">
        <v>133483</v>
      </c>
      <c r="C8" s="5" t="n">
        <v>18153</v>
      </c>
    </row>
    <row r="9">
      <c r="A9" s="4" t="inlineStr">
        <is>
          <t>Cash consideration</t>
        </is>
      </c>
      <c r="B9" s="6" t="n">
        <v>249</v>
      </c>
      <c r="C9" s="6" t="n">
        <v>25</v>
      </c>
    </row>
    <row r="10">
      <c r="A10" s="4" t="inlineStr">
        <is>
          <t>Number of shares options exercised</t>
        </is>
      </c>
      <c r="B10" s="5" t="n">
        <v>133483</v>
      </c>
      <c r="C10" s="5" t="n">
        <v>18153</v>
      </c>
    </row>
    <row r="11">
      <c r="A11" s="4" t="inlineStr">
        <is>
          <t>Employee Share Purchase Plan 2019</t>
        </is>
      </c>
    </row>
    <row r="12">
      <c r="A12" s="3" t="inlineStr">
        <is>
          <t>Authorized share capital</t>
        </is>
      </c>
    </row>
    <row r="13">
      <c r="A13" s="4" t="inlineStr">
        <is>
          <t>Available for future grants</t>
        </is>
      </c>
      <c r="B13" s="5" t="n">
        <v>523821</v>
      </c>
    </row>
    <row r="14">
      <c r="A14" s="4" t="inlineStr">
        <is>
          <t>Employee Share Purchase Plan 2019 | Common Shares</t>
        </is>
      </c>
    </row>
    <row r="15">
      <c r="A15" s="3" t="inlineStr">
        <is>
          <t>Authorized share capital</t>
        </is>
      </c>
    </row>
    <row r="16">
      <c r="A16" s="4" t="inlineStr">
        <is>
          <t>Number of shares issued under the ESPP</t>
        </is>
      </c>
      <c r="B16"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dditional paid-in capital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dditional paid-in capital</t>
        </is>
      </c>
    </row>
    <row r="4">
      <c r="A4" s="4" t="inlineStr">
        <is>
          <t>Balance at the beginning of period</t>
        </is>
      </c>
      <c r="B4" s="6" t="n">
        <v>99632</v>
      </c>
      <c r="C4" s="6" t="n">
        <v>114917</v>
      </c>
      <c r="D4" s="6" t="n">
        <v>73332</v>
      </c>
      <c r="E4" s="6" t="n">
        <v>83548</v>
      </c>
      <c r="F4" s="6" t="n">
        <v>114917</v>
      </c>
      <c r="G4" s="6" t="n">
        <v>83548</v>
      </c>
    </row>
    <row r="5">
      <c r="A5" s="4" t="inlineStr">
        <is>
          <t>Share-based compensation expense</t>
        </is>
      </c>
      <c r="B5" s="5" t="n">
        <v>1191</v>
      </c>
      <c r="C5" s="5" t="n">
        <v>981</v>
      </c>
      <c r="D5" s="5" t="n">
        <v>276</v>
      </c>
      <c r="E5" s="5" t="n">
        <v>211</v>
      </c>
    </row>
    <row r="6">
      <c r="A6" s="4" t="inlineStr">
        <is>
          <t>Exercise of stock options</t>
        </is>
      </c>
      <c r="B6" s="5" t="n">
        <v>172</v>
      </c>
      <c r="C6" s="5" t="n">
        <v>77</v>
      </c>
      <c r="E6" s="5" t="n">
        <v>25</v>
      </c>
    </row>
    <row r="7">
      <c r="A7" s="4" t="inlineStr">
        <is>
          <t>Balance at the end of period</t>
        </is>
      </c>
      <c r="B7" s="5" t="n">
        <v>88016</v>
      </c>
      <c r="C7" s="5" t="n">
        <v>99632</v>
      </c>
      <c r="D7" s="5" t="n">
        <v>145313</v>
      </c>
      <c r="E7" s="5" t="n">
        <v>73332</v>
      </c>
      <c r="F7" s="5" t="n">
        <v>88016</v>
      </c>
      <c r="G7" s="5" t="n">
        <v>145313</v>
      </c>
    </row>
    <row r="8">
      <c r="A8" s="4" t="inlineStr">
        <is>
          <t>Additional paid-in capital</t>
        </is>
      </c>
    </row>
    <row r="9">
      <c r="A9" s="3" t="inlineStr">
        <is>
          <t>Additional paid-in capital</t>
        </is>
      </c>
    </row>
    <row r="10">
      <c r="A10" s="4" t="inlineStr">
        <is>
          <t>Balance at the beginning of period</t>
        </is>
      </c>
      <c r="B10" s="5" t="n">
        <v>4730</v>
      </c>
      <c r="C10" s="5" t="n">
        <v>3805</v>
      </c>
      <c r="D10" s="5" t="n">
        <v>2840</v>
      </c>
      <c r="E10" s="5" t="n">
        <v>2655</v>
      </c>
      <c r="F10" s="5" t="n">
        <v>3805</v>
      </c>
      <c r="G10" s="5" t="n">
        <v>2655</v>
      </c>
    </row>
    <row r="11">
      <c r="A11" s="4" t="inlineStr">
        <is>
          <t>Share-based compensation expense</t>
        </is>
      </c>
      <c r="B11" s="5" t="n">
        <v>1191</v>
      </c>
      <c r="C11" s="5" t="n">
        <v>981</v>
      </c>
      <c r="D11" s="5" t="n">
        <v>276</v>
      </c>
      <c r="E11" s="5" t="n">
        <v>211</v>
      </c>
      <c r="F11" s="5" t="n">
        <v>2172</v>
      </c>
      <c r="G11" s="5" t="n">
        <v>487</v>
      </c>
    </row>
    <row r="12">
      <c r="A12" s="4" t="inlineStr">
        <is>
          <t>Exercise of stock options</t>
        </is>
      </c>
      <c r="B12" s="5" t="n">
        <v>-126</v>
      </c>
      <c r="C12" s="5" t="n">
        <v>-56</v>
      </c>
      <c r="E12" s="5" t="n">
        <v>-26</v>
      </c>
      <c r="F12" s="5" t="n">
        <v>-182</v>
      </c>
      <c r="G12" s="5" t="n">
        <v>-26</v>
      </c>
    </row>
    <row r="13">
      <c r="A13" s="4" t="inlineStr">
        <is>
          <t>Balance at the end of period</t>
        </is>
      </c>
      <c r="B13" s="6" t="n">
        <v>5795</v>
      </c>
      <c r="C13" s="6" t="n">
        <v>4730</v>
      </c>
      <c r="D13" s="6" t="n">
        <v>3116</v>
      </c>
      <c r="E13" s="6" t="n">
        <v>2840</v>
      </c>
      <c r="F13" s="6" t="n">
        <v>5795</v>
      </c>
      <c r="G13" s="6" t="n">
        <v>3116</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Share-based compensation (Details) - shares</t>
        </is>
      </c>
      <c r="B1" s="2" t="inlineStr">
        <is>
          <t>6 Months Ended</t>
        </is>
      </c>
    </row>
    <row r="2">
      <c r="B2" s="2" t="inlineStr">
        <is>
          <t>Jun. 30, 2020</t>
        </is>
      </c>
      <c r="C2" s="2" t="inlineStr">
        <is>
          <t>Dec. 31, 2019</t>
        </is>
      </c>
      <c r="D2" s="2" t="inlineStr">
        <is>
          <t>Jun. 30, 2019</t>
        </is>
      </c>
      <c r="E2" s="2" t="inlineStr">
        <is>
          <t>Dec. 31, 2018</t>
        </is>
      </c>
    </row>
    <row r="3">
      <c r="A3" s="4" t="inlineStr">
        <is>
          <t>2011 Plan</t>
        </is>
      </c>
    </row>
    <row r="4">
      <c r="A4" s="3" t="inlineStr">
        <is>
          <t>Share-based compensation</t>
        </is>
      </c>
    </row>
    <row r="5">
      <c r="A5" s="4" t="inlineStr">
        <is>
          <t>Vesting period</t>
        </is>
      </c>
      <c r="B5" s="4" t="inlineStr">
        <is>
          <t>4 years</t>
        </is>
      </c>
    </row>
    <row r="6">
      <c r="A6" s="4" t="inlineStr">
        <is>
          <t>Options outstanding</t>
        </is>
      </c>
      <c r="B6" s="5" t="n">
        <v>2148843</v>
      </c>
      <c r="C6" s="5" t="n">
        <v>2364526</v>
      </c>
      <c r="D6" s="5" t="n">
        <v>2393634</v>
      </c>
      <c r="E6" s="5" t="n">
        <v>2295045</v>
      </c>
    </row>
    <row r="7">
      <c r="A7" s="4" t="inlineStr">
        <is>
          <t>2011 Plan | Options | Share-based Compensation Award, Tranche One</t>
        </is>
      </c>
    </row>
    <row r="8">
      <c r="A8" s="3" t="inlineStr">
        <is>
          <t>Share-based compensation</t>
        </is>
      </c>
    </row>
    <row r="9">
      <c r="A9" s="4" t="inlineStr">
        <is>
          <t>Percentage of shares to vest</t>
        </is>
      </c>
      <c r="B9" s="4" t="inlineStr">
        <is>
          <t>25.00%</t>
        </is>
      </c>
    </row>
    <row r="10">
      <c r="A10" s="4" t="inlineStr">
        <is>
          <t>2011 Plan | Options | Share-based Compensation Award, Tranche Two</t>
        </is>
      </c>
    </row>
    <row r="11">
      <c r="A11" s="3" t="inlineStr">
        <is>
          <t>Share-based compensation</t>
        </is>
      </c>
    </row>
    <row r="12">
      <c r="A12" s="4" t="inlineStr">
        <is>
          <t>Percentage of shares to vest</t>
        </is>
      </c>
      <c r="B12" s="4" t="inlineStr">
        <is>
          <t>0.027%</t>
        </is>
      </c>
    </row>
    <row r="13">
      <c r="A13" s="4" t="inlineStr">
        <is>
          <t>2019 Plan</t>
        </is>
      </c>
    </row>
    <row r="14">
      <c r="A14" s="3" t="inlineStr">
        <is>
          <t>Share-based compensation</t>
        </is>
      </c>
    </row>
    <row r="15">
      <c r="A15" s="4" t="inlineStr">
        <is>
          <t>Vesting period</t>
        </is>
      </c>
      <c r="B15" s="4" t="inlineStr">
        <is>
          <t>48 months</t>
        </is>
      </c>
    </row>
    <row r="16">
      <c r="A16" s="4" t="inlineStr">
        <is>
          <t>Options outstanding</t>
        </is>
      </c>
      <c r="B16" s="5" t="n">
        <v>1677690</v>
      </c>
      <c r="C16" s="5" t="n">
        <v>220140</v>
      </c>
      <c r="D16" s="5" t="n">
        <v>46995</v>
      </c>
    </row>
    <row r="17">
      <c r="A17" s="4" t="inlineStr">
        <is>
          <t>Common Stock, Capital Shares Reserved for Future Issuance</t>
        </is>
      </c>
      <c r="B17" s="5" t="n">
        <v>980229</v>
      </c>
    </row>
    <row r="18">
      <c r="A18" s="4" t="inlineStr">
        <is>
          <t>Share-based Compensation Arrangement by Share-based Payment Award, Options Forfeited, Became Available For Issuance</t>
        </is>
      </c>
      <c r="B18" s="5" t="n">
        <v>42576</v>
      </c>
    </row>
    <row r="19">
      <c r="A19" s="4" t="inlineStr">
        <is>
          <t>2019 Plan | Share-based Compensation Award, Tranche One</t>
        </is>
      </c>
    </row>
    <row r="20">
      <c r="A20" s="3" t="inlineStr">
        <is>
          <t>Share-based compensation</t>
        </is>
      </c>
    </row>
    <row r="21">
      <c r="A21" s="4" t="inlineStr">
        <is>
          <t>Vesting period</t>
        </is>
      </c>
      <c r="B21" s="4" t="inlineStr">
        <is>
          <t>12 months</t>
        </is>
      </c>
    </row>
    <row r="22">
      <c r="A22" s="4" t="inlineStr">
        <is>
          <t>2019 Plan | Options</t>
        </is>
      </c>
    </row>
    <row r="23">
      <c r="A23" s="3" t="inlineStr">
        <is>
          <t>Share-based compensation</t>
        </is>
      </c>
    </row>
    <row r="24">
      <c r="A24" s="4" t="inlineStr">
        <is>
          <t>Total number of shares available for awards under the plan</t>
        </is>
      </c>
      <c r="B24" s="5" t="n">
        <v>3339738</v>
      </c>
    </row>
    <row r="25">
      <c r="A25" s="4" t="inlineStr">
        <is>
          <t>Aggregate number of shares granted</t>
        </is>
      </c>
      <c r="B25" s="5" t="n">
        <v>1662048</v>
      </c>
    </row>
    <row r="26">
      <c r="A26" s="4" t="inlineStr">
        <is>
          <t>2019 Plan | Options | Share-based Compensation Award, Tranche One</t>
        </is>
      </c>
    </row>
    <row r="27">
      <c r="A27" s="3" t="inlineStr">
        <is>
          <t>Share-based compensation</t>
        </is>
      </c>
    </row>
    <row r="28">
      <c r="A28" s="4" t="inlineStr">
        <is>
          <t>Percentage of shares to vest</t>
        </is>
      </c>
      <c r="B28" s="4" t="inlineStr">
        <is>
          <t>25.00%</t>
        </is>
      </c>
    </row>
    <row r="29">
      <c r="A29" s="4" t="inlineStr">
        <is>
          <t>2019 Plan | Options | Share-based Compensation Award, Tranche Two</t>
        </is>
      </c>
    </row>
    <row r="30">
      <c r="A30" s="3" t="inlineStr">
        <is>
          <t>Share-based compensation</t>
        </is>
      </c>
    </row>
    <row r="31">
      <c r="A31" s="4" t="inlineStr">
        <is>
          <t>Percentage of shares to vest</t>
        </is>
      </c>
      <c r="B31" s="4" t="inlineStr">
        <is>
          <t>0.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hareholders' equity - Share-based compensation - Outstanding and exercisable op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utstanding and exercisable options, number of shares</t>
        </is>
      </c>
    </row>
    <row r="4">
      <c r="A4" s="4" t="inlineStr">
        <is>
          <t>Exercisable at end of period</t>
        </is>
      </c>
      <c r="C4" s="5" t="n">
        <v>771478</v>
      </c>
      <c r="E4" s="5" t="n">
        <v>771478</v>
      </c>
    </row>
    <row r="5">
      <c r="A5" s="3" t="inlineStr">
        <is>
          <t>Outstanding and exercisable options, weighted average exercise price</t>
        </is>
      </c>
    </row>
    <row r="6">
      <c r="A6" s="4" t="inlineStr">
        <is>
          <t>Granted</t>
        </is>
      </c>
      <c r="D6" s="7" t="n">
        <v>9.140000000000001</v>
      </c>
      <c r="E6" s="7" t="n">
        <v>7.85</v>
      </c>
    </row>
    <row r="7">
      <c r="A7" s="4" t="inlineStr">
        <is>
          <t>Exercised</t>
        </is>
      </c>
      <c r="D7" s="7" t="n">
        <v>1.33</v>
      </c>
      <c r="E7" s="7" t="n">
        <v>1.32</v>
      </c>
    </row>
    <row r="8">
      <c r="A8" s="4" t="inlineStr">
        <is>
          <t>Weighted average remaining contractual life (in years)</t>
        </is>
      </c>
      <c r="D8" s="4" t="inlineStr">
        <is>
          <t>8 years 4 months 24 days</t>
        </is>
      </c>
      <c r="E8" s="4" t="inlineStr">
        <is>
          <t>8 years 3 months 18 days</t>
        </is>
      </c>
    </row>
    <row r="9">
      <c r="A9" s="4" t="inlineStr">
        <is>
          <t>Weighted average remaining contractual life for vested options (in years)</t>
        </is>
      </c>
      <c r="D9" s="4" t="inlineStr">
        <is>
          <t>7 years 2 months 12 days</t>
        </is>
      </c>
      <c r="E9" s="4" t="inlineStr">
        <is>
          <t>6 years 7 months 6 days</t>
        </is>
      </c>
    </row>
    <row r="10">
      <c r="A10" s="4" t="inlineStr">
        <is>
          <t>Options forfeited</t>
        </is>
      </c>
      <c r="D10" s="5" t="n">
        <v>45388</v>
      </c>
      <c r="E10" s="5" t="n">
        <v>0</v>
      </c>
    </row>
    <row r="11">
      <c r="A11" s="4" t="inlineStr">
        <is>
          <t>Share-based compensation expense</t>
        </is>
      </c>
      <c r="B11" s="6" t="n">
        <v>1191</v>
      </c>
      <c r="C11" s="6" t="n">
        <v>276</v>
      </c>
      <c r="D11" s="6" t="n">
        <v>2172</v>
      </c>
      <c r="E11" s="6" t="n">
        <v>487</v>
      </c>
    </row>
    <row r="12">
      <c r="A12" s="4" t="inlineStr">
        <is>
          <t>Unrecognized compensation cost</t>
        </is>
      </c>
      <c r="B12" s="6" t="n">
        <v>18873</v>
      </c>
      <c r="C12" s="6" t="n">
        <v>3434</v>
      </c>
      <c r="D12" s="6" t="n">
        <v>18873</v>
      </c>
      <c r="E12" s="6" t="n">
        <v>3434</v>
      </c>
    </row>
    <row r="13">
      <c r="A13" s="4" t="inlineStr">
        <is>
          <t>Expected period for recognition</t>
        </is>
      </c>
      <c r="D13" s="4" t="inlineStr">
        <is>
          <t>2 years 6 months</t>
        </is>
      </c>
      <c r="E13" s="4" t="inlineStr">
        <is>
          <t>2 years 10 months 24 days</t>
        </is>
      </c>
    </row>
    <row r="14">
      <c r="A14" s="4" t="inlineStr">
        <is>
          <t>Option Plans 2011 and 2019</t>
        </is>
      </c>
    </row>
    <row r="15">
      <c r="A15" s="3" t="inlineStr">
        <is>
          <t>Outstanding and exercisable options, number of shares</t>
        </is>
      </c>
    </row>
    <row r="16">
      <c r="A16" s="4" t="inlineStr">
        <is>
          <t>Outstanding at end of period</t>
        </is>
      </c>
      <c r="B16" s="5" t="n">
        <v>3826533</v>
      </c>
      <c r="C16" s="5" t="n">
        <v>2440629</v>
      </c>
      <c r="D16" s="5" t="n">
        <v>3826533</v>
      </c>
      <c r="E16" s="5" t="n">
        <v>2440629</v>
      </c>
    </row>
    <row r="17">
      <c r="A17" s="4" t="inlineStr">
        <is>
          <t>Exercisable at end of period</t>
        </is>
      </c>
      <c r="B17" s="5" t="n">
        <v>1407227</v>
      </c>
      <c r="D17" s="5" t="n">
        <v>1407227</v>
      </c>
    </row>
    <row r="18">
      <c r="A18" s="3" t="inlineStr">
        <is>
          <t>Outstanding and exercisable options, weighted average exercise price</t>
        </is>
      </c>
    </row>
    <row r="19">
      <c r="A19" s="4" t="inlineStr">
        <is>
          <t>Outstanding at end of period</t>
        </is>
      </c>
      <c r="B19" s="7" t="n">
        <v>7.34</v>
      </c>
      <c r="C19" s="7" t="n">
        <v>2.4</v>
      </c>
      <c r="D19" s="7" t="n">
        <v>7.34</v>
      </c>
      <c r="E19" s="7" t="n">
        <v>2.4</v>
      </c>
    </row>
    <row r="20">
      <c r="A20" s="4" t="inlineStr">
        <is>
          <t>Exercisable at end of period</t>
        </is>
      </c>
      <c r="B20" s="7" t="n">
        <v>2.11</v>
      </c>
      <c r="C20" s="7" t="n">
        <v>1.38</v>
      </c>
      <c r="D20" s="7" t="n">
        <v>2.11</v>
      </c>
      <c r="E20" s="7" t="n">
        <v>1.38</v>
      </c>
    </row>
    <row r="21">
      <c r="A21" s="4" t="inlineStr">
        <is>
          <t>2011 Plan</t>
        </is>
      </c>
    </row>
    <row r="22">
      <c r="A22" s="3" t="inlineStr">
        <is>
          <t>Outstanding and exercisable options, number of shares</t>
        </is>
      </c>
    </row>
    <row r="23">
      <c r="A23" s="4" t="inlineStr">
        <is>
          <t>Outstanding at beginning of period</t>
        </is>
      </c>
      <c r="D23" s="5" t="n">
        <v>2364526</v>
      </c>
      <c r="E23" s="5" t="n">
        <v>2295045</v>
      </c>
    </row>
    <row r="24">
      <c r="A24" s="4" t="inlineStr">
        <is>
          <t>Granted</t>
        </is>
      </c>
      <c r="E24" s="5" t="n">
        <v>116742</v>
      </c>
    </row>
    <row r="25">
      <c r="A25" s="4" t="inlineStr">
        <is>
          <t>Exercised</t>
        </is>
      </c>
      <c r="D25" s="5" t="n">
        <v>-187205</v>
      </c>
      <c r="E25" s="5" t="n">
        <v>-18153</v>
      </c>
    </row>
    <row r="26">
      <c r="A26" s="4" t="inlineStr">
        <is>
          <t>Forfeited</t>
        </is>
      </c>
      <c r="D26" s="5" t="n">
        <v>-28478</v>
      </c>
    </row>
    <row r="27">
      <c r="A27" s="4" t="inlineStr">
        <is>
          <t>Outstanding at end of period</t>
        </is>
      </c>
      <c r="B27" s="5" t="n">
        <v>2148843</v>
      </c>
      <c r="C27" s="5" t="n">
        <v>2393634</v>
      </c>
      <c r="D27" s="5" t="n">
        <v>2148843</v>
      </c>
      <c r="E27" s="5" t="n">
        <v>2393634</v>
      </c>
    </row>
    <row r="28">
      <c r="A28" s="4" t="inlineStr">
        <is>
          <t>Exercisable at end of period</t>
        </is>
      </c>
      <c r="B28" s="5" t="n">
        <v>1363103</v>
      </c>
      <c r="C28" s="5" t="n">
        <v>771478</v>
      </c>
      <c r="D28" s="5" t="n">
        <v>1363103</v>
      </c>
      <c r="E28" s="5" t="n">
        <v>771478</v>
      </c>
    </row>
    <row r="29">
      <c r="A29" s="3" t="inlineStr">
        <is>
          <t>Outstanding and exercisable options, weighted average exercise price</t>
        </is>
      </c>
    </row>
    <row r="30">
      <c r="A30" s="4" t="inlineStr">
        <is>
          <t>Outstanding at beginning of period</t>
        </is>
      </c>
      <c r="D30" s="7" t="n">
        <v>2.15</v>
      </c>
      <c r="E30" s="7" t="n">
        <v>1.77</v>
      </c>
    </row>
    <row r="31">
      <c r="A31" s="4" t="inlineStr">
        <is>
          <t>Granted</t>
        </is>
      </c>
      <c r="E31" s="8" t="n">
        <v>9.42</v>
      </c>
    </row>
    <row r="32">
      <c r="A32" s="4" t="inlineStr">
        <is>
          <t>Exercised</t>
        </is>
      </c>
      <c r="D32" s="8" t="n">
        <v>1.33</v>
      </c>
      <c r="E32" s="8" t="n">
        <v>1.32</v>
      </c>
    </row>
    <row r="33">
      <c r="A33" s="4" t="inlineStr">
        <is>
          <t>Forfeited</t>
        </is>
      </c>
      <c r="D33" s="8" t="n">
        <v>2.57</v>
      </c>
    </row>
    <row r="34">
      <c r="A34" s="4" t="inlineStr">
        <is>
          <t>Outstanding at end of period</t>
        </is>
      </c>
      <c r="B34" s="7" t="n">
        <v>2.22</v>
      </c>
      <c r="C34" s="7" t="n">
        <v>2.15</v>
      </c>
      <c r="D34" s="8" t="n">
        <v>2.22</v>
      </c>
      <c r="E34" s="8" t="n">
        <v>2.15</v>
      </c>
    </row>
    <row r="35">
      <c r="A35" s="4" t="inlineStr">
        <is>
          <t>Exercisable at end of period</t>
        </is>
      </c>
      <c r="B35" s="7" t="n">
        <v>1.94</v>
      </c>
      <c r="C35" s="7" t="n">
        <v>1.38</v>
      </c>
      <c r="D35" s="7" t="n">
        <v>1.94</v>
      </c>
      <c r="E35" s="8" t="n">
        <v>1.38</v>
      </c>
    </row>
    <row r="36">
      <c r="A36" s="4" t="inlineStr">
        <is>
          <t>Weighted average fair values of options granted</t>
        </is>
      </c>
      <c r="E36" s="7" t="n">
        <v>6.65</v>
      </c>
    </row>
    <row r="37">
      <c r="A37" s="4" t="inlineStr">
        <is>
          <t>2019 Plan</t>
        </is>
      </c>
    </row>
    <row r="38">
      <c r="A38" s="3" t="inlineStr">
        <is>
          <t>Outstanding and exercisable options, number of shares</t>
        </is>
      </c>
    </row>
    <row r="39">
      <c r="A39" s="4" t="inlineStr">
        <is>
          <t>Outstanding at beginning of period</t>
        </is>
      </c>
      <c r="D39" s="5" t="n">
        <v>220140</v>
      </c>
    </row>
    <row r="40">
      <c r="A40" s="4" t="inlineStr">
        <is>
          <t>Granted</t>
        </is>
      </c>
      <c r="D40" s="5" t="n">
        <v>1474460</v>
      </c>
      <c r="E40" s="5" t="n">
        <v>46995</v>
      </c>
    </row>
    <row r="41">
      <c r="A41" s="4" t="inlineStr">
        <is>
          <t>Forfeited</t>
        </is>
      </c>
      <c r="D41" s="5" t="n">
        <v>-16910</v>
      </c>
    </row>
    <row r="42">
      <c r="A42" s="4" t="inlineStr">
        <is>
          <t>Outstanding at end of period</t>
        </is>
      </c>
      <c r="B42" s="5" t="n">
        <v>1677690</v>
      </c>
      <c r="C42" s="5" t="n">
        <v>46995</v>
      </c>
      <c r="D42" s="5" t="n">
        <v>1677690</v>
      </c>
      <c r="E42" s="5" t="n">
        <v>46995</v>
      </c>
    </row>
    <row r="43">
      <c r="A43" s="4" t="inlineStr">
        <is>
          <t>Exercisable at end of period</t>
        </is>
      </c>
      <c r="B43" s="5" t="n">
        <v>44124</v>
      </c>
      <c r="D43" s="5" t="n">
        <v>44124</v>
      </c>
    </row>
    <row r="44">
      <c r="A44" s="3" t="inlineStr">
        <is>
          <t>Outstanding and exercisable options, weighted average exercise price</t>
        </is>
      </c>
    </row>
    <row r="45">
      <c r="A45" s="4" t="inlineStr">
        <is>
          <t>Outstanding at beginning of period</t>
        </is>
      </c>
      <c r="D45" s="7" t="n">
        <v>20.78</v>
      </c>
    </row>
    <row r="46">
      <c r="A46" s="4" t="inlineStr">
        <is>
          <t>Granted</t>
        </is>
      </c>
      <c r="D46" s="8" t="n">
        <v>12.91</v>
      </c>
      <c r="E46" s="6" t="n">
        <v>15</v>
      </c>
    </row>
    <row r="47">
      <c r="A47" s="4" t="inlineStr">
        <is>
          <t>Forfeited</t>
        </is>
      </c>
      <c r="D47" s="8" t="n">
        <v>21.44</v>
      </c>
    </row>
    <row r="48">
      <c r="A48" s="4" t="inlineStr">
        <is>
          <t>Outstanding at end of period</t>
        </is>
      </c>
      <c r="B48" s="7" t="n">
        <v>13.89</v>
      </c>
      <c r="C48" s="6" t="n">
        <v>15</v>
      </c>
      <c r="D48" s="8" t="n">
        <v>13.89</v>
      </c>
      <c r="E48" s="5" t="n">
        <v>15</v>
      </c>
    </row>
    <row r="49">
      <c r="A49" s="4" t="inlineStr">
        <is>
          <t>Exercisable at end of period</t>
        </is>
      </c>
      <c r="B49" s="7" t="n">
        <v>7.46</v>
      </c>
      <c r="D49" s="8" t="n">
        <v>7.46</v>
      </c>
    </row>
    <row r="50">
      <c r="A50" s="4" t="inlineStr">
        <is>
          <t>Weighted average fair values of options granted</t>
        </is>
      </c>
      <c r="D50" s="7" t="n">
        <v>7.88</v>
      </c>
      <c r="E50" s="7" t="n">
        <v>10.7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based compensation - Non-vested share options (Details) - $ / shares</t>
        </is>
      </c>
      <c r="B1" s="2" t="inlineStr">
        <is>
          <t>6 Months Ended</t>
        </is>
      </c>
    </row>
    <row r="2">
      <c r="B2" s="2" t="inlineStr">
        <is>
          <t>Jun. 30, 2020</t>
        </is>
      </c>
      <c r="C2" s="2" t="inlineStr">
        <is>
          <t>Jun. 30, 2019</t>
        </is>
      </c>
    </row>
    <row r="3">
      <c r="A3" s="4" t="inlineStr">
        <is>
          <t>Option Plans 2011 and 2019</t>
        </is>
      </c>
    </row>
    <row r="4">
      <c r="A4" s="3" t="inlineStr">
        <is>
          <t>Number of options</t>
        </is>
      </c>
    </row>
    <row r="5">
      <c r="A5" s="4" t="inlineStr">
        <is>
          <t>Non-vested share options at end of period</t>
        </is>
      </c>
      <c r="B5" s="5" t="n">
        <v>2419306</v>
      </c>
      <c r="C5" s="5" t="n">
        <v>1669151</v>
      </c>
    </row>
    <row r="6">
      <c r="A6" s="3" t="inlineStr">
        <is>
          <t>Weighted average fair value</t>
        </is>
      </c>
    </row>
    <row r="7">
      <c r="A7" s="4" t="inlineStr">
        <is>
          <t>Vested, outstanding</t>
        </is>
      </c>
      <c r="C7" s="7" t="n">
        <v>1.18</v>
      </c>
    </row>
    <row r="8">
      <c r="A8" s="4" t="inlineStr">
        <is>
          <t>Non-vested at end of period</t>
        </is>
      </c>
      <c r="B8" s="7" t="n">
        <v>6.48</v>
      </c>
      <c r="C8" s="6" t="n">
        <v>2</v>
      </c>
    </row>
    <row r="9">
      <c r="A9" s="4" t="inlineStr">
        <is>
          <t>2011 Plan</t>
        </is>
      </c>
    </row>
    <row r="10">
      <c r="A10" s="3" t="inlineStr">
        <is>
          <t>Number of options</t>
        </is>
      </c>
    </row>
    <row r="11">
      <c r="A11" s="4" t="inlineStr">
        <is>
          <t>Non-vested at beginning of period</t>
        </is>
      </c>
      <c r="B11" s="5" t="n">
        <v>1152300</v>
      </c>
      <c r="C11" s="5" t="n">
        <v>1706303</v>
      </c>
    </row>
    <row r="12">
      <c r="A12" s="4" t="inlineStr">
        <is>
          <t>Granted</t>
        </is>
      </c>
      <c r="C12" s="5" t="n">
        <v>116742</v>
      </c>
    </row>
    <row r="13">
      <c r="A13" s="4" t="inlineStr">
        <is>
          <t>Vested, outstanding</t>
        </is>
      </c>
      <c r="B13" s="5" t="n">
        <v>-338082</v>
      </c>
      <c r="C13" s="5" t="n">
        <v>-200889</v>
      </c>
    </row>
    <row r="14">
      <c r="A14" s="4" t="inlineStr">
        <is>
          <t>Forfeited</t>
        </is>
      </c>
      <c r="B14" s="5" t="n">
        <v>-28478</v>
      </c>
    </row>
    <row r="15">
      <c r="A15" s="4" t="inlineStr">
        <is>
          <t>Non-vested share options at end of period</t>
        </is>
      </c>
      <c r="B15" s="5" t="n">
        <v>785740</v>
      </c>
      <c r="C15" s="5" t="n">
        <v>1622156</v>
      </c>
    </row>
    <row r="16">
      <c r="A16" s="3" t="inlineStr">
        <is>
          <t>Weighted average fair value</t>
        </is>
      </c>
    </row>
    <row r="17">
      <c r="A17" s="4" t="inlineStr">
        <is>
          <t>Non-vested at beginning of period</t>
        </is>
      </c>
      <c r="B17" s="7" t="n">
        <v>1.88</v>
      </c>
      <c r="C17" s="7" t="n">
        <v>1.35</v>
      </c>
    </row>
    <row r="18">
      <c r="A18" s="4" t="inlineStr">
        <is>
          <t>Granted</t>
        </is>
      </c>
      <c r="C18" s="8" t="n">
        <v>6.65</v>
      </c>
    </row>
    <row r="19">
      <c r="A19" s="4" t="inlineStr">
        <is>
          <t>Vested, outstanding</t>
        </is>
      </c>
      <c r="B19" s="8" t="n">
        <v>2.23</v>
      </c>
    </row>
    <row r="20">
      <c r="A20" s="4" t="inlineStr">
        <is>
          <t>Forfeited/expired</t>
        </is>
      </c>
      <c r="B20" s="8" t="n">
        <v>1.84</v>
      </c>
    </row>
    <row r="21">
      <c r="A21" s="4" t="inlineStr">
        <is>
          <t>Non-vested at end of period</t>
        </is>
      </c>
      <c r="B21" s="7" t="n">
        <v>1.74</v>
      </c>
      <c r="C21" s="7" t="n">
        <v>2.15</v>
      </c>
    </row>
    <row r="22">
      <c r="A22" s="4" t="inlineStr">
        <is>
          <t>2019 Plan</t>
        </is>
      </c>
    </row>
    <row r="23">
      <c r="A23" s="3" t="inlineStr">
        <is>
          <t>Number of options</t>
        </is>
      </c>
    </row>
    <row r="24">
      <c r="A24" s="4" t="inlineStr">
        <is>
          <t>Non-vested at beginning of period</t>
        </is>
      </c>
      <c r="B24" s="5" t="n">
        <v>218975</v>
      </c>
    </row>
    <row r="25">
      <c r="A25" s="4" t="inlineStr">
        <is>
          <t>Granted</t>
        </is>
      </c>
      <c r="B25" s="5" t="n">
        <v>1474460</v>
      </c>
      <c r="C25" s="5" t="n">
        <v>46995</v>
      </c>
    </row>
    <row r="26">
      <c r="A26" s="4" t="inlineStr">
        <is>
          <t>Vested, outstanding</t>
        </is>
      </c>
      <c r="B26" s="5" t="n">
        <v>-42959</v>
      </c>
    </row>
    <row r="27">
      <c r="A27" s="4" t="inlineStr">
        <is>
          <t>Forfeited</t>
        </is>
      </c>
      <c r="B27" s="5" t="n">
        <v>-16910</v>
      </c>
    </row>
    <row r="28">
      <c r="A28" s="4" t="inlineStr">
        <is>
          <t>Non-vested share options at end of period</t>
        </is>
      </c>
      <c r="B28" s="5" t="n">
        <v>1633566</v>
      </c>
      <c r="C28" s="5" t="n">
        <v>46995</v>
      </c>
    </row>
    <row r="29">
      <c r="A29" s="3" t="inlineStr">
        <is>
          <t>Weighted average fair value</t>
        </is>
      </c>
    </row>
    <row r="30">
      <c r="A30" s="4" t="inlineStr">
        <is>
          <t>Non-vested at beginning of period</t>
        </is>
      </c>
      <c r="B30" s="7" t="n">
        <v>14.44</v>
      </c>
    </row>
    <row r="31">
      <c r="A31" s="4" t="inlineStr">
        <is>
          <t>Granted</t>
        </is>
      </c>
      <c r="B31" s="8" t="n">
        <v>7.88</v>
      </c>
      <c r="C31" s="7" t="n">
        <v>10.77</v>
      </c>
    </row>
    <row r="32">
      <c r="A32" s="4" t="inlineStr">
        <is>
          <t>Vested, outstanding</t>
        </is>
      </c>
      <c r="B32" s="8" t="n">
        <v>4.98</v>
      </c>
    </row>
    <row r="33">
      <c r="A33" s="4" t="inlineStr">
        <is>
          <t>Forfeited/expired</t>
        </is>
      </c>
      <c r="B33" s="8" t="n">
        <v>15.16</v>
      </c>
    </row>
    <row r="34">
      <c r="A34" s="4" t="inlineStr">
        <is>
          <t>Non-vested at end of period</t>
        </is>
      </c>
      <c r="B34" s="7" t="n">
        <v>6.83</v>
      </c>
      <c r="C34" s="6" t="n">
        <v>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7" customWidth="1" min="3" max="3"/>
    <col width="26" customWidth="1" min="4" max="4"/>
    <col width="17" customWidth="1" min="5" max="5"/>
  </cols>
  <sheetData>
    <row r="1">
      <c r="A1" s="1" t="inlineStr">
        <is>
          <t>Shareholders' equity - Share-based compensation - Weighted average assumptions for the options granted (Details) - Option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Exercise price (in dollars per share)</t>
        </is>
      </c>
      <c r="B4" s="7" t="n">
        <v>3.74</v>
      </c>
      <c r="C4" s="7" t="n">
        <v>12.05</v>
      </c>
      <c r="D4" s="7" t="n">
        <v>12.91</v>
      </c>
      <c r="E4" s="7" t="n">
        <v>11.02</v>
      </c>
    </row>
    <row r="5">
      <c r="A5" s="4" t="inlineStr">
        <is>
          <t>Share price (in dollars per share)</t>
        </is>
      </c>
      <c r="B5" s="7" t="n">
        <v>3.74</v>
      </c>
      <c r="C5" s="7" t="n">
        <v>12.05</v>
      </c>
      <c r="D5" s="7" t="n">
        <v>12.91</v>
      </c>
      <c r="E5" s="7" t="n">
        <v>11.02</v>
      </c>
    </row>
    <row r="6">
      <c r="A6" s="4" t="inlineStr">
        <is>
          <t>Volatility (as a percent)</t>
        </is>
      </c>
      <c r="B6" s="4" t="inlineStr">
        <is>
          <t>87.00%</t>
        </is>
      </c>
      <c r="C6" s="4" t="inlineStr">
        <is>
          <t>82.00%</t>
        </is>
      </c>
      <c r="D6" s="4" t="inlineStr">
        <is>
          <t>84.00%</t>
        </is>
      </c>
      <c r="E6" s="4" t="inlineStr">
        <is>
          <t>81.00%</t>
        </is>
      </c>
    </row>
    <row r="7">
      <c r="A7" s="4" t="inlineStr">
        <is>
          <t>Risk-free interest rate (as a percent)</t>
        </is>
      </c>
      <c r="B7" s="4" t="inlineStr">
        <is>
          <t>0.47%</t>
        </is>
      </c>
      <c r="C7" s="4" t="inlineStr">
        <is>
          <t>2.36%</t>
        </is>
      </c>
      <c r="D7" s="4" t="inlineStr">
        <is>
          <t>1.06%</t>
        </is>
      </c>
      <c r="E7" s="4" t="inlineStr">
        <is>
          <t>2.41%</t>
        </is>
      </c>
    </row>
    <row r="8">
      <c r="A8" s="4" t="inlineStr">
        <is>
          <t>Expected life (in years)</t>
        </is>
      </c>
      <c r="B8" s="4" t="inlineStr">
        <is>
          <t>5 years 6 months 4 days</t>
        </is>
      </c>
      <c r="C8" s="4" t="inlineStr">
        <is>
          <t>6 years 3 months</t>
        </is>
      </c>
      <c r="D8" s="4" t="inlineStr">
        <is>
          <t>5 years 10 months 21 days</t>
        </is>
      </c>
      <c r="E8" s="4" t="inlineStr">
        <is>
          <t>6 years 3 months</t>
        </is>
      </c>
    </row>
    <row r="9">
      <c r="A9" s="4" t="inlineStr">
        <is>
          <t>Dividend (as a percent)</t>
        </is>
      </c>
      <c r="B9" s="4" t="inlineStr">
        <is>
          <t>0.00%</t>
        </is>
      </c>
      <c r="C9" s="4" t="inlineStr">
        <is>
          <t>0.00%</t>
        </is>
      </c>
      <c r="D9" s="4" t="inlineStr">
        <is>
          <t>0.00%</t>
        </is>
      </c>
      <c r="E9" s="4" t="inlineStr">
        <is>
          <t>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based compensation - Recognized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Share-based compensation expense</t>
        </is>
      </c>
      <c r="B4" s="6" t="n">
        <v>1191</v>
      </c>
      <c r="C4" s="6" t="n">
        <v>276</v>
      </c>
      <c r="D4" s="6" t="n">
        <v>2172</v>
      </c>
      <c r="E4" s="6" t="n">
        <v>487</v>
      </c>
    </row>
    <row r="5">
      <c r="A5" s="4" t="inlineStr">
        <is>
          <t>General and Administration</t>
        </is>
      </c>
    </row>
    <row r="6">
      <c r="A6" s="3" t="inlineStr">
        <is>
          <t>Share-based compensation</t>
        </is>
      </c>
    </row>
    <row r="7">
      <c r="A7" s="4" t="inlineStr">
        <is>
          <t>Share-based compensation expense</t>
        </is>
      </c>
      <c r="B7" s="5" t="n">
        <v>516</v>
      </c>
      <c r="C7" s="5" t="n">
        <v>133</v>
      </c>
      <c r="D7" s="5" t="n">
        <v>915</v>
      </c>
      <c r="E7" s="5" t="n">
        <v>203</v>
      </c>
    </row>
    <row r="8">
      <c r="A8" s="4" t="inlineStr">
        <is>
          <t>Research and development</t>
        </is>
      </c>
    </row>
    <row r="9">
      <c r="A9" s="3" t="inlineStr">
        <is>
          <t>Share-based compensation</t>
        </is>
      </c>
    </row>
    <row r="10">
      <c r="A10" s="4" t="inlineStr">
        <is>
          <t>Share-based compensation expense</t>
        </is>
      </c>
      <c r="B10" s="5" t="n">
        <v>456</v>
      </c>
      <c r="C10" s="5" t="n">
        <v>109</v>
      </c>
      <c r="D10" s="5" t="n">
        <v>842</v>
      </c>
      <c r="E10" s="5" t="n">
        <v>234</v>
      </c>
    </row>
    <row r="11">
      <c r="A11" s="4" t="inlineStr">
        <is>
          <t>Commercial activities</t>
        </is>
      </c>
    </row>
    <row r="12">
      <c r="A12" s="3" t="inlineStr">
        <is>
          <t>Share-based compensation</t>
        </is>
      </c>
    </row>
    <row r="13">
      <c r="A13" s="4" t="inlineStr">
        <is>
          <t>Share-based compensation expense</t>
        </is>
      </c>
      <c r="B13" s="6" t="n">
        <v>219</v>
      </c>
      <c r="C13" s="6" t="n">
        <v>34</v>
      </c>
      <c r="D13" s="6" t="n">
        <v>415</v>
      </c>
      <c r="E13" s="6" t="n">
        <v>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0</t>
        </is>
      </c>
      <c r="C2" s="2" t="inlineStr">
        <is>
          <t>Jun. 30, 2019</t>
        </is>
      </c>
    </row>
    <row r="3">
      <c r="A3" s="3" t="inlineStr">
        <is>
          <t>Net loss per share</t>
        </is>
      </c>
    </row>
    <row r="4">
      <c r="A4" s="4" t="inlineStr">
        <is>
          <t>Potentially dilutive securities excluded from the computation of diluted weighted average shares outstanding</t>
        </is>
      </c>
      <c r="B4" s="5" t="n">
        <v>3826533</v>
      </c>
      <c r="C4" s="5" t="n">
        <v>2440629</v>
      </c>
    </row>
    <row r="5">
      <c r="A5" s="4" t="inlineStr">
        <is>
          <t>Share options and unvested restricted share awards</t>
        </is>
      </c>
    </row>
    <row r="6">
      <c r="A6" s="3" t="inlineStr">
        <is>
          <t>Net loss per share</t>
        </is>
      </c>
    </row>
    <row r="7">
      <c r="A7" s="4" t="inlineStr">
        <is>
          <t>Potentially dilutive securities excluded from the computation of diluted weighted average shares outstanding</t>
        </is>
      </c>
      <c r="B7" s="5" t="n">
        <v>3826533</v>
      </c>
      <c r="C7" s="5" t="n">
        <v>24406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0</t>
        </is>
      </c>
      <c r="C2" s="2" t="inlineStr">
        <is>
          <t>Dec. 31, 2019</t>
        </is>
      </c>
    </row>
    <row r="3">
      <c r="A3" s="3" t="inlineStr">
        <is>
          <t>Condensed Consolidated Balance Sheets</t>
        </is>
      </c>
    </row>
    <row r="4">
      <c r="A4" s="4" t="inlineStr">
        <is>
          <t>Common shares, par value (in dollars per share)</t>
        </is>
      </c>
      <c r="B4" s="6" t="n">
        <v>0</v>
      </c>
      <c r="C4" s="6" t="n">
        <v>0</v>
      </c>
    </row>
    <row r="5">
      <c r="A5" s="4" t="inlineStr">
        <is>
          <t>Common shares, Shares authorized (in shares)</t>
        </is>
      </c>
      <c r="B5" s="4" t="inlineStr">
        <is>
          <t>Unlimited</t>
        </is>
      </c>
      <c r="C5" s="4" t="inlineStr">
        <is>
          <t>Unlimited</t>
        </is>
      </c>
    </row>
    <row r="6">
      <c r="A6" s="4" t="inlineStr">
        <is>
          <t>Common shares, Shares issued (in shares)</t>
        </is>
      </c>
      <c r="B6" s="5" t="n">
        <v>24692953</v>
      </c>
      <c r="C6" s="5" t="n">
        <v>24505748</v>
      </c>
    </row>
    <row r="7">
      <c r="A7" s="4" t="inlineStr">
        <is>
          <t>Common shares, Shares outstanding (in shares)</t>
        </is>
      </c>
      <c r="B7" s="5" t="n">
        <v>24692953</v>
      </c>
      <c r="C7" s="5" t="n">
        <v>245057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vernment assistance (Details) - USD ($) $ in Thousands</t>
        </is>
      </c>
      <c r="B1" s="2" t="inlineStr">
        <is>
          <t>6 Months Ended</t>
        </is>
      </c>
    </row>
    <row r="2">
      <c r="B2" s="2" t="inlineStr">
        <is>
          <t>Jun. 30, 2020</t>
        </is>
      </c>
      <c r="C2" s="2" t="inlineStr">
        <is>
          <t>Jun. 30, 2019</t>
        </is>
      </c>
    </row>
    <row r="3">
      <c r="A3" s="3" t="inlineStr">
        <is>
          <t>Government assistance</t>
        </is>
      </c>
    </row>
    <row r="4">
      <c r="A4" s="4" t="inlineStr">
        <is>
          <t>Research and development expenditures eligible for investment tax credits</t>
        </is>
      </c>
      <c r="B4" s="6" t="n">
        <v>178</v>
      </c>
      <c r="C4" s="6" t="n">
        <v>1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ul. 29, 2020</t>
        </is>
      </c>
      <c r="C1" s="2" t="inlineStr">
        <is>
          <t>Jul. 24, 2020</t>
        </is>
      </c>
      <c r="D1" s="2" t="inlineStr">
        <is>
          <t>Jul. 06, 2020</t>
        </is>
      </c>
      <c r="E1" s="2" t="inlineStr">
        <is>
          <t>Jun. 30, 2019</t>
        </is>
      </c>
      <c r="F1" s="2" t="inlineStr">
        <is>
          <t>Jul. 23, 2020</t>
        </is>
      </c>
    </row>
    <row r="2">
      <c r="A2" s="3" t="inlineStr">
        <is>
          <t>Subsequent Event [Line Items]</t>
        </is>
      </c>
    </row>
    <row r="3">
      <c r="A3" s="4" t="inlineStr">
        <is>
          <t>Offering price</t>
        </is>
      </c>
      <c r="E3" s="6" t="n">
        <v>85363</v>
      </c>
    </row>
    <row r="4">
      <c r="A4" s="4" t="inlineStr">
        <is>
          <t>Subsequent events</t>
        </is>
      </c>
    </row>
    <row r="5">
      <c r="A5" s="3" t="inlineStr">
        <is>
          <t>Subsequent Event [Line Items]</t>
        </is>
      </c>
    </row>
    <row r="6">
      <c r="A6" s="4" t="inlineStr">
        <is>
          <t>Offering price</t>
        </is>
      </c>
      <c r="D6" s="6" t="n">
        <v>100000</v>
      </c>
    </row>
    <row r="7">
      <c r="A7" s="4" t="inlineStr">
        <is>
          <t>Subsequent events | ATM Program | Maximum</t>
        </is>
      </c>
    </row>
    <row r="8">
      <c r="A8" s="3" t="inlineStr">
        <is>
          <t>Subsequent Event [Line Items]</t>
        </is>
      </c>
    </row>
    <row r="9">
      <c r="A9" s="4" t="inlineStr">
        <is>
          <t>Offering price</t>
        </is>
      </c>
      <c r="B9" s="6" t="n">
        <v>50000</v>
      </c>
    </row>
    <row r="10">
      <c r="A10" s="4" t="inlineStr">
        <is>
          <t>Subsequent events | Pre-funded warrants</t>
        </is>
      </c>
    </row>
    <row r="11">
      <c r="A11" s="3" t="inlineStr">
        <is>
          <t>Subsequent Event [Line Items]</t>
        </is>
      </c>
    </row>
    <row r="12">
      <c r="A12" s="4" t="inlineStr">
        <is>
          <t>Warrants issued to purchase shares</t>
        </is>
      </c>
      <c r="C12" s="5" t="n">
        <v>6655131</v>
      </c>
    </row>
    <row r="13">
      <c r="A13" s="4" t="inlineStr">
        <is>
          <t>Purchase price</t>
        </is>
      </c>
      <c r="C13" s="9" t="n">
        <v>3.7465</v>
      </c>
    </row>
    <row r="14">
      <c r="A14" s="4" t="inlineStr">
        <is>
          <t>Proceeds from issuance of warrants</t>
        </is>
      </c>
      <c r="C14" s="6" t="n">
        <v>25000</v>
      </c>
    </row>
    <row r="15">
      <c r="A15" s="4" t="inlineStr">
        <is>
          <t>Common shares received per exercised warrant</t>
        </is>
      </c>
      <c r="F15" s="5" t="n">
        <v>1</v>
      </c>
    </row>
    <row r="16">
      <c r="A16" s="4" t="inlineStr">
        <is>
          <t>Warrants exercise price</t>
        </is>
      </c>
      <c r="C16"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net of tax credits (note 7)</t>
        </is>
      </c>
      <c r="B4" s="6" t="n">
        <v>8622</v>
      </c>
      <c r="C4" s="6" t="n">
        <v>10527</v>
      </c>
      <c r="D4" s="6" t="n">
        <v>20493</v>
      </c>
      <c r="E4" s="6" t="n">
        <v>18292</v>
      </c>
    </row>
    <row r="5">
      <c r="A5" s="4" t="inlineStr">
        <is>
          <t>General and administrative</t>
        </is>
      </c>
      <c r="B5" s="5" t="n">
        <v>2956</v>
      </c>
      <c r="C5" s="5" t="n">
        <v>1641</v>
      </c>
      <c r="D5" s="5" t="n">
        <v>5659</v>
      </c>
      <c r="E5" s="5" t="n">
        <v>2620</v>
      </c>
    </row>
    <row r="6">
      <c r="A6" s="4" t="inlineStr">
        <is>
          <t>Commercial</t>
        </is>
      </c>
      <c r="B6" s="5" t="n">
        <v>1527</v>
      </c>
      <c r="C6" s="5" t="n">
        <v>2166</v>
      </c>
      <c r="D6" s="5" t="n">
        <v>3710</v>
      </c>
      <c r="E6" s="5" t="n">
        <v>4352</v>
      </c>
    </row>
    <row r="7">
      <c r="A7" s="4" t="inlineStr">
        <is>
          <t>Loss from operations</t>
        </is>
      </c>
      <c r="B7" s="5" t="n">
        <v>-13105</v>
      </c>
      <c r="C7" s="5" t="n">
        <v>-14334</v>
      </c>
      <c r="D7" s="5" t="n">
        <v>-29862</v>
      </c>
      <c r="E7" s="5" t="n">
        <v>-25264</v>
      </c>
    </row>
    <row r="8">
      <c r="A8" s="4" t="inlineStr">
        <is>
          <t>Interest income, net of bank charges</t>
        </is>
      </c>
      <c r="B8" s="5" t="n">
        <v>126</v>
      </c>
      <c r="C8" s="5" t="n">
        <v>672</v>
      </c>
      <c r="D8" s="5" t="n">
        <v>540</v>
      </c>
      <c r="E8" s="5" t="n">
        <v>1172</v>
      </c>
    </row>
    <row r="9">
      <c r="A9" s="4" t="inlineStr">
        <is>
          <t>Loss and comprehensive loss before income taxes</t>
        </is>
      </c>
      <c r="B9" s="5" t="n">
        <v>-12979</v>
      </c>
      <c r="C9" s="5" t="n">
        <v>-13662</v>
      </c>
      <c r="D9" s="5" t="n">
        <v>-29322</v>
      </c>
      <c r="E9" s="5" t="n">
        <v>-24092</v>
      </c>
    </row>
    <row r="10">
      <c r="A10" s="4" t="inlineStr">
        <is>
          <t>Income tax expense</t>
        </is>
      </c>
      <c r="C10" s="5" t="n">
        <v>-4</v>
      </c>
      <c r="E10" s="5" t="n">
        <v>18</v>
      </c>
    </row>
    <row r="11">
      <c r="A11" s="4" t="inlineStr">
        <is>
          <t>Net loss and comprehensive loss for the period</t>
        </is>
      </c>
      <c r="B11" s="6" t="n">
        <v>-12979</v>
      </c>
      <c r="C11" s="6" t="n">
        <v>-13658</v>
      </c>
      <c r="D11" s="6" t="n">
        <v>-29322</v>
      </c>
      <c r="E11" s="6" t="n">
        <v>-24110</v>
      </c>
    </row>
    <row r="12">
      <c r="A12" s="4" t="inlineStr">
        <is>
          <t>Weighted average number of shares outstanding, basic and diluted</t>
        </is>
      </c>
      <c r="B12" s="5" t="n">
        <v>24628049</v>
      </c>
      <c r="C12" s="5" t="n">
        <v>13190638</v>
      </c>
      <c r="D12" s="5" t="n">
        <v>24588413</v>
      </c>
      <c r="E12" s="5" t="n">
        <v>6931611</v>
      </c>
    </row>
    <row r="13">
      <c r="A13" s="4" t="inlineStr">
        <is>
          <t>Net loss per share, basic and diluted (note 6)</t>
        </is>
      </c>
      <c r="B13" s="7" t="n">
        <v>-0.53</v>
      </c>
      <c r="C13" s="7" t="n">
        <v>-1.04</v>
      </c>
      <c r="D13" s="7" t="n">
        <v>-1.2</v>
      </c>
      <c r="E13" s="7" t="n">
        <v>-3.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27" customWidth="1" min="3" max="3"/>
    <col width="34" customWidth="1" min="4" max="4"/>
    <col width="20" customWidth="1" min="5" max="5"/>
    <col width="26" customWidth="1" min="6" max="6"/>
    <col width="26" customWidth="1" min="7" max="7"/>
    <col width="25" customWidth="1" min="8" max="8"/>
    <col width="25" customWidth="1" min="9" max="9"/>
    <col width="26" customWidth="1" min="10" max="10"/>
    <col width="26" customWidth="1" min="11" max="11"/>
    <col width="13" customWidth="1" min="12" max="12"/>
  </cols>
  <sheetData>
    <row r="1">
      <c r="A1" s="1" t="inlineStr">
        <is>
          <t>Condensed Consolidated Statements of Shareholders' Equity and Convertible Preferred Shares - USD ($) $ in Thousands</t>
        </is>
      </c>
      <c r="B1" s="2" t="inlineStr">
        <is>
          <t>Common Shares</t>
        </is>
      </c>
      <c r="C1" s="2" t="inlineStr">
        <is>
          <t>Additional paid-in capital</t>
        </is>
      </c>
      <c r="D1" s="2" t="inlineStr">
        <is>
          <t>Cumulative translation adjustment</t>
        </is>
      </c>
      <c r="E1" s="2" t="inlineStr">
        <is>
          <t>Accumulated deficit</t>
        </is>
      </c>
      <c r="F1" s="2" t="inlineStr">
        <is>
          <t>Class A1 preferred shares</t>
        </is>
      </c>
      <c r="G1" s="2" t="inlineStr">
        <is>
          <t>Class A2 preferred shares</t>
        </is>
      </c>
      <c r="H1" s="2" t="inlineStr">
        <is>
          <t>Class B preferred shares</t>
        </is>
      </c>
      <c r="I1" s="2" t="inlineStr">
        <is>
          <t>Class C preferred shares</t>
        </is>
      </c>
      <c r="J1" s="2" t="inlineStr">
        <is>
          <t>Class D1 preferred shares</t>
        </is>
      </c>
      <c r="K1" s="2" t="inlineStr">
        <is>
          <t>Class D2 preferred shares</t>
        </is>
      </c>
      <c r="L1" s="2" t="inlineStr">
        <is>
          <t>Total</t>
        </is>
      </c>
    </row>
    <row r="2">
      <c r="A2" s="4" t="inlineStr">
        <is>
          <t>Balance at the beginning of period at Dec. 31, 2018</t>
        </is>
      </c>
      <c r="B2" s="6" t="n">
        <v>2039</v>
      </c>
      <c r="C2" s="6" t="n">
        <v>2655</v>
      </c>
      <c r="D2" s="6" t="n">
        <v>-1634</v>
      </c>
      <c r="E2" s="6" t="n">
        <v>-58270</v>
      </c>
      <c r="L2" s="6" t="n">
        <v>83548</v>
      </c>
    </row>
    <row r="3">
      <c r="A3" s="4" t="inlineStr">
        <is>
          <t>Balance at the beginning of period (in shares) at Dec. 31, 2018</t>
        </is>
      </c>
      <c r="B3" s="5" t="n">
        <v>596787</v>
      </c>
    </row>
    <row r="4">
      <c r="A4" s="4" t="inlineStr">
        <is>
          <t>Temporary equity, balance at the beginning of period at Dec. 31, 2018</t>
        </is>
      </c>
      <c r="F4" s="6" t="n">
        <v>2027</v>
      </c>
      <c r="G4" s="6" t="n">
        <v>12643</v>
      </c>
      <c r="H4" s="6" t="n">
        <v>17198</v>
      </c>
      <c r="I4" s="6" t="n">
        <v>27236</v>
      </c>
      <c r="J4" s="6" t="n">
        <v>64719</v>
      </c>
      <c r="K4" s="6" t="n">
        <v>14935</v>
      </c>
    </row>
    <row r="5">
      <c r="A5" s="4" t="inlineStr">
        <is>
          <t>Temporary equity, balance at the beginning of period (in shares) at Dec. 31, 2018</t>
        </is>
      </c>
      <c r="F5" s="5" t="n">
        <v>372211</v>
      </c>
      <c r="G5" s="5" t="n">
        <v>2443914</v>
      </c>
      <c r="H5" s="5" t="n">
        <v>2830907</v>
      </c>
      <c r="I5" s="5" t="n">
        <v>3786878</v>
      </c>
      <c r="J5" s="5" t="n">
        <v>6893236</v>
      </c>
      <c r="K5" s="5" t="n">
        <v>1223656</v>
      </c>
    </row>
    <row r="6">
      <c r="A6" s="3" t="inlineStr">
        <is>
          <t>Increase (Decrease) in Stockholders' Equity and Temporary Equity</t>
        </is>
      </c>
    </row>
    <row r="7">
      <c r="A7" s="4" t="inlineStr">
        <is>
          <t>Net loss and comprehensive loss</t>
        </is>
      </c>
      <c r="E7" s="5" t="n">
        <v>-10452</v>
      </c>
      <c r="L7" s="5" t="n">
        <v>-10452</v>
      </c>
    </row>
    <row r="8">
      <c r="A8" s="4" t="inlineStr">
        <is>
          <t>Exercise of stock options (note 5)</t>
        </is>
      </c>
      <c r="B8" s="6" t="n">
        <v>51</v>
      </c>
      <c r="C8" s="5" t="n">
        <v>-26</v>
      </c>
      <c r="L8" s="5" t="n">
        <v>25</v>
      </c>
    </row>
    <row r="9">
      <c r="A9" s="4" t="inlineStr">
        <is>
          <t>Exercise of stock options (note 5) (in shares)</t>
        </is>
      </c>
      <c r="B9" s="5" t="n">
        <v>18153</v>
      </c>
    </row>
    <row r="10">
      <c r="A10" s="4" t="inlineStr">
        <is>
          <t>Share-based compensation (note 5)</t>
        </is>
      </c>
      <c r="C10" s="5" t="n">
        <v>211</v>
      </c>
      <c r="L10" s="5" t="n">
        <v>211</v>
      </c>
    </row>
    <row r="11">
      <c r="A11" s="4" t="inlineStr">
        <is>
          <t>Balance at the end of period at Mar. 31, 2019</t>
        </is>
      </c>
      <c r="B11" s="6" t="n">
        <v>2090</v>
      </c>
      <c r="C11" s="5" t="n">
        <v>2840</v>
      </c>
      <c r="D11" s="5" t="n">
        <v>-1634</v>
      </c>
      <c r="E11" s="5" t="n">
        <v>-68722</v>
      </c>
      <c r="L11" s="5" t="n">
        <v>73332</v>
      </c>
    </row>
    <row r="12">
      <c r="A12" s="4" t="inlineStr">
        <is>
          <t>Balance at the end of period (in shares) at Mar. 31, 2019</t>
        </is>
      </c>
      <c r="B12" s="5" t="n">
        <v>614940</v>
      </c>
    </row>
    <row r="13">
      <c r="A13" s="4" t="inlineStr">
        <is>
          <t>Temporary equity, balance at the end of period at Mar. 31, 2019</t>
        </is>
      </c>
      <c r="F13" s="6" t="n">
        <v>2027</v>
      </c>
      <c r="G13" s="6" t="n">
        <v>12643</v>
      </c>
      <c r="H13" s="6" t="n">
        <v>17198</v>
      </c>
      <c r="I13" s="6" t="n">
        <v>27236</v>
      </c>
      <c r="J13" s="6" t="n">
        <v>64719</v>
      </c>
      <c r="K13" s="6" t="n">
        <v>14935</v>
      </c>
    </row>
    <row r="14">
      <c r="A14" s="4" t="inlineStr">
        <is>
          <t>Temporary equity, balance at the end of period (in shares) at Mar. 31, 2019</t>
        </is>
      </c>
      <c r="F14" s="5" t="n">
        <v>372211</v>
      </c>
      <c r="G14" s="5" t="n">
        <v>2443914</v>
      </c>
      <c r="H14" s="5" t="n">
        <v>2830907</v>
      </c>
      <c r="I14" s="5" t="n">
        <v>3786878</v>
      </c>
      <c r="J14" s="5" t="n">
        <v>6893236</v>
      </c>
      <c r="K14" s="5" t="n">
        <v>1223656</v>
      </c>
    </row>
    <row r="15">
      <c r="A15" s="4" t="inlineStr">
        <is>
          <t>Balance at the beginning of period at Dec. 31, 2018</t>
        </is>
      </c>
      <c r="B15" s="6" t="n">
        <v>2039</v>
      </c>
      <c r="C15" s="5" t="n">
        <v>2655</v>
      </c>
      <c r="D15" s="5" t="n">
        <v>-1634</v>
      </c>
      <c r="E15" s="5" t="n">
        <v>-58270</v>
      </c>
      <c r="L15" s="5" t="n">
        <v>83548</v>
      </c>
    </row>
    <row r="16">
      <c r="A16" s="4" t="inlineStr">
        <is>
          <t>Balance at the beginning of period (in shares) at Dec. 31, 2018</t>
        </is>
      </c>
      <c r="B16" s="5" t="n">
        <v>596787</v>
      </c>
    </row>
    <row r="17">
      <c r="A17" s="4" t="inlineStr">
        <is>
          <t>Temporary equity, balance at the beginning of period at Dec. 31, 2018</t>
        </is>
      </c>
      <c r="F17" s="6" t="n">
        <v>2027</v>
      </c>
      <c r="G17" s="6" t="n">
        <v>12643</v>
      </c>
      <c r="H17" s="6" t="n">
        <v>17198</v>
      </c>
      <c r="I17" s="6" t="n">
        <v>27236</v>
      </c>
      <c r="J17" s="6" t="n">
        <v>64719</v>
      </c>
      <c r="K17" s="6" t="n">
        <v>14935</v>
      </c>
    </row>
    <row r="18">
      <c r="A18" s="4" t="inlineStr">
        <is>
          <t>Temporary equity, balance at the beginning of period (in shares) at Dec. 31, 2018</t>
        </is>
      </c>
      <c r="F18" s="5" t="n">
        <v>372211</v>
      </c>
      <c r="G18" s="5" t="n">
        <v>2443914</v>
      </c>
      <c r="H18" s="5" t="n">
        <v>2830907</v>
      </c>
      <c r="I18" s="5" t="n">
        <v>3786878</v>
      </c>
      <c r="J18" s="5" t="n">
        <v>6893236</v>
      </c>
      <c r="K18" s="5" t="n">
        <v>1223656</v>
      </c>
    </row>
    <row r="19">
      <c r="A19" s="3" t="inlineStr">
        <is>
          <t>Increase (Decrease) in Stockholders' Equity and Temporary Equity</t>
        </is>
      </c>
    </row>
    <row r="20">
      <c r="A20" s="4" t="inlineStr">
        <is>
          <t>Net loss and comprehensive loss</t>
        </is>
      </c>
      <c r="L20" s="5" t="n">
        <v>-24110</v>
      </c>
    </row>
    <row r="21">
      <c r="A21" s="4" t="inlineStr">
        <is>
          <t>Exercise of stock options (note 5)</t>
        </is>
      </c>
      <c r="C21" s="5" t="n">
        <v>-26</v>
      </c>
    </row>
    <row r="22">
      <c r="A22" s="4" t="inlineStr">
        <is>
          <t>Share-based compensation (note 5)</t>
        </is>
      </c>
      <c r="C22" s="5" t="n">
        <v>487</v>
      </c>
    </row>
    <row r="23">
      <c r="A23" s="4" t="inlineStr">
        <is>
          <t>Balance at the end of period at Jun. 30, 2019</t>
        </is>
      </c>
      <c r="B23" s="6" t="n">
        <v>226211</v>
      </c>
      <c r="C23" s="5" t="n">
        <v>3116</v>
      </c>
      <c r="D23" s="5" t="n">
        <v>-1634</v>
      </c>
      <c r="E23" s="5" t="n">
        <v>-82380</v>
      </c>
      <c r="L23" s="5" t="n">
        <v>145313</v>
      </c>
    </row>
    <row r="24">
      <c r="A24" s="4" t="inlineStr">
        <is>
          <t>Balance at the end of period (in shares) at Jun. 30, 2019</t>
        </is>
      </c>
      <c r="B24" s="5" t="n">
        <v>24490742</v>
      </c>
    </row>
    <row r="25">
      <c r="A25" s="4" t="inlineStr">
        <is>
          <t>Balance at the beginning of period at Mar. 31, 2019</t>
        </is>
      </c>
      <c r="B25" s="6" t="n">
        <v>2090</v>
      </c>
      <c r="C25" s="5" t="n">
        <v>2840</v>
      </c>
      <c r="D25" s="5" t="n">
        <v>-1634</v>
      </c>
      <c r="E25" s="5" t="n">
        <v>-68722</v>
      </c>
      <c r="L25" s="5" t="n">
        <v>73332</v>
      </c>
    </row>
    <row r="26">
      <c r="A26" s="4" t="inlineStr">
        <is>
          <t>Balance at the beginning of period (in shares) at Mar. 31, 2019</t>
        </is>
      </c>
      <c r="B26" s="5" t="n">
        <v>614940</v>
      </c>
    </row>
    <row r="27">
      <c r="A27" s="4" t="inlineStr">
        <is>
          <t>Temporary equity, balance at the beginning of period at Mar. 31, 2019</t>
        </is>
      </c>
      <c r="F27" s="6" t="n">
        <v>2027</v>
      </c>
      <c r="G27" s="6" t="n">
        <v>12643</v>
      </c>
      <c r="H27" s="6" t="n">
        <v>17198</v>
      </c>
      <c r="I27" s="6" t="n">
        <v>27236</v>
      </c>
      <c r="J27" s="6" t="n">
        <v>64719</v>
      </c>
      <c r="K27" s="6" t="n">
        <v>14935</v>
      </c>
    </row>
    <row r="28">
      <c r="A28" s="4" t="inlineStr">
        <is>
          <t>Temporary equity, balance at the beginning of period (in shares) at Mar. 31, 2019</t>
        </is>
      </c>
      <c r="F28" s="5" t="n">
        <v>372211</v>
      </c>
      <c r="G28" s="5" t="n">
        <v>2443914</v>
      </c>
      <c r="H28" s="5" t="n">
        <v>2830907</v>
      </c>
      <c r="I28" s="5" t="n">
        <v>3786878</v>
      </c>
      <c r="J28" s="5" t="n">
        <v>6893236</v>
      </c>
      <c r="K28" s="5" t="n">
        <v>1223656</v>
      </c>
    </row>
    <row r="29">
      <c r="A29" s="3" t="inlineStr">
        <is>
          <t>Increase (Decrease) in Stockholders' Equity and Temporary Equity</t>
        </is>
      </c>
    </row>
    <row r="30">
      <c r="A30" s="4" t="inlineStr">
        <is>
          <t>Net loss and comprehensive loss</t>
        </is>
      </c>
      <c r="E30" s="5" t="n">
        <v>-13658</v>
      </c>
      <c r="L30" s="5" t="n">
        <v>-13658</v>
      </c>
    </row>
    <row r="31">
      <c r="A31" s="4" t="inlineStr">
        <is>
          <t>Share-based compensation (note 5)</t>
        </is>
      </c>
      <c r="C31" s="5" t="n">
        <v>276</v>
      </c>
      <c r="L31" s="5" t="n">
        <v>276</v>
      </c>
    </row>
    <row r="32">
      <c r="A32" s="4" t="inlineStr">
        <is>
          <t>Initial public offering</t>
        </is>
      </c>
      <c r="B32" s="6" t="n">
        <v>85363</v>
      </c>
      <c r="L32" s="5" t="n">
        <v>85363</v>
      </c>
    </row>
    <row r="33">
      <c r="A33" s="4" t="inlineStr">
        <is>
          <t>Initial public offering (in shares)</t>
        </is>
      </c>
      <c r="B33" s="5" t="n">
        <v>6325000</v>
      </c>
    </row>
    <row r="34">
      <c r="A34" s="4" t="inlineStr">
        <is>
          <t>Preferred share conversion (note 7)</t>
        </is>
      </c>
      <c r="B34" s="6" t="n">
        <v>138758</v>
      </c>
      <c r="F34" s="6" t="n">
        <v>-2027</v>
      </c>
      <c r="G34" s="6" t="n">
        <v>-12643</v>
      </c>
      <c r="H34" s="6" t="n">
        <v>-17198</v>
      </c>
      <c r="I34" s="6" t="n">
        <v>-27236</v>
      </c>
      <c r="J34" s="6" t="n">
        <v>-64719</v>
      </c>
      <c r="K34" s="6" t="n">
        <v>-14935</v>
      </c>
    </row>
    <row r="35">
      <c r="A35" s="4" t="inlineStr">
        <is>
          <t>Preferred share conversion (note 7) (in shares)</t>
        </is>
      </c>
      <c r="B35" s="5" t="n">
        <v>17550802</v>
      </c>
      <c r="F35" s="5" t="n">
        <v>-372211</v>
      </c>
      <c r="G35" s="5" t="n">
        <v>-2443914</v>
      </c>
      <c r="H35" s="5" t="n">
        <v>-2830907</v>
      </c>
      <c r="I35" s="5" t="n">
        <v>-3786878</v>
      </c>
      <c r="J35" s="5" t="n">
        <v>-6893236</v>
      </c>
      <c r="K35" s="5" t="n">
        <v>-1223656</v>
      </c>
    </row>
    <row r="36">
      <c r="A36" s="4" t="inlineStr">
        <is>
          <t>Balance at the end of period at Jun. 30, 2019</t>
        </is>
      </c>
      <c r="B36" s="6" t="n">
        <v>226211</v>
      </c>
      <c r="C36" s="5" t="n">
        <v>3116</v>
      </c>
      <c r="D36" s="5" t="n">
        <v>-1634</v>
      </c>
      <c r="E36" s="5" t="n">
        <v>-82380</v>
      </c>
      <c r="L36" s="5" t="n">
        <v>145313</v>
      </c>
    </row>
    <row r="37">
      <c r="A37" s="4" t="inlineStr">
        <is>
          <t>Balance at the end of period (in shares) at Jun. 30, 2019</t>
        </is>
      </c>
      <c r="B37" s="5" t="n">
        <v>24490742</v>
      </c>
    </row>
    <row r="38">
      <c r="A38" s="4" t="inlineStr">
        <is>
          <t>Balance at the beginning of period at Dec. 31, 2019</t>
        </is>
      </c>
      <c r="B38" s="6" t="n">
        <v>226245</v>
      </c>
      <c r="C38" s="5" t="n">
        <v>3805</v>
      </c>
      <c r="D38" s="5" t="n">
        <v>-1634</v>
      </c>
      <c r="E38" s="5" t="n">
        <v>-113499</v>
      </c>
      <c r="L38" s="6" t="n">
        <v>114917</v>
      </c>
    </row>
    <row r="39">
      <c r="A39" s="4" t="inlineStr">
        <is>
          <t>Balance at the beginning of period (in shares) at Dec. 31, 2019</t>
        </is>
      </c>
      <c r="B39" s="5" t="n">
        <v>24505748</v>
      </c>
      <c r="L39" s="5" t="n">
        <v>24505748</v>
      </c>
    </row>
    <row r="40">
      <c r="A40" s="3" t="inlineStr">
        <is>
          <t>Increase (Decrease) in Stockholders' Equity and Temporary Equity</t>
        </is>
      </c>
    </row>
    <row r="41">
      <c r="A41" s="4" t="inlineStr">
        <is>
          <t>Net loss and comprehensive loss</t>
        </is>
      </c>
      <c r="E41" s="5" t="n">
        <v>-16343</v>
      </c>
      <c r="L41" s="6" t="n">
        <v>-16343</v>
      </c>
    </row>
    <row r="42">
      <c r="A42" s="4" t="inlineStr">
        <is>
          <t>Exercise of stock options (note 5)</t>
        </is>
      </c>
      <c r="B42" s="6" t="n">
        <v>133</v>
      </c>
      <c r="C42" s="5" t="n">
        <v>-56</v>
      </c>
      <c r="L42" s="5" t="n">
        <v>77</v>
      </c>
    </row>
    <row r="43">
      <c r="A43" s="4" t="inlineStr">
        <is>
          <t>Exercise of stock options (note 5) (in shares)</t>
        </is>
      </c>
      <c r="B43" s="5" t="n">
        <v>53722</v>
      </c>
    </row>
    <row r="44">
      <c r="A44" s="4" t="inlineStr">
        <is>
          <t>Share-based compensation (note 5)</t>
        </is>
      </c>
      <c r="C44" s="5" t="n">
        <v>981</v>
      </c>
      <c r="L44" s="5" t="n">
        <v>981</v>
      </c>
    </row>
    <row r="45">
      <c r="A45" s="4" t="inlineStr">
        <is>
          <t>Balance at the end of period at Mar. 31, 2020</t>
        </is>
      </c>
      <c r="B45" s="6" t="n">
        <v>226378</v>
      </c>
      <c r="C45" s="5" t="n">
        <v>4730</v>
      </c>
      <c r="D45" s="5" t="n">
        <v>-1634</v>
      </c>
      <c r="E45" s="5" t="n">
        <v>-129842</v>
      </c>
      <c r="L45" s="5" t="n">
        <v>99632</v>
      </c>
    </row>
    <row r="46">
      <c r="A46" s="4" t="inlineStr">
        <is>
          <t>Balance at the end of period (in shares) at Mar. 31, 2020</t>
        </is>
      </c>
      <c r="B46" s="5" t="n">
        <v>24559470</v>
      </c>
    </row>
    <row r="47">
      <c r="A47" s="4" t="inlineStr">
        <is>
          <t>Balance at the beginning of period at Dec. 31, 2019</t>
        </is>
      </c>
      <c r="B47" s="6" t="n">
        <v>226245</v>
      </c>
      <c r="C47" s="5" t="n">
        <v>3805</v>
      </c>
      <c r="D47" s="5" t="n">
        <v>-1634</v>
      </c>
      <c r="E47" s="5" t="n">
        <v>-113499</v>
      </c>
      <c r="L47" s="6" t="n">
        <v>114917</v>
      </c>
    </row>
    <row r="48">
      <c r="A48" s="4" t="inlineStr">
        <is>
          <t>Balance at the beginning of period (in shares) at Dec. 31, 2019</t>
        </is>
      </c>
      <c r="B48" s="5" t="n">
        <v>24505748</v>
      </c>
      <c r="L48" s="5" t="n">
        <v>24505748</v>
      </c>
    </row>
    <row r="49">
      <c r="A49" s="3" t="inlineStr">
        <is>
          <t>Increase (Decrease) in Stockholders' Equity and Temporary Equity</t>
        </is>
      </c>
    </row>
    <row r="50">
      <c r="A50" s="4" t="inlineStr">
        <is>
          <t>Net loss and comprehensive loss</t>
        </is>
      </c>
      <c r="L50" s="6" t="n">
        <v>-29322</v>
      </c>
    </row>
    <row r="51">
      <c r="A51" s="4" t="inlineStr">
        <is>
          <t>Exercise of stock options (note 5)</t>
        </is>
      </c>
      <c r="C51" s="5" t="n">
        <v>-182</v>
      </c>
    </row>
    <row r="52">
      <c r="A52" s="4" t="inlineStr">
        <is>
          <t>Share-based compensation (note 5)</t>
        </is>
      </c>
      <c r="C52" s="5" t="n">
        <v>2172</v>
      </c>
    </row>
    <row r="53">
      <c r="A53" s="4" t="inlineStr">
        <is>
          <t>Balance at the end of period at Jun. 30, 2020</t>
        </is>
      </c>
      <c r="B53" s="6" t="n">
        <v>226676</v>
      </c>
      <c r="C53" s="5" t="n">
        <v>5795</v>
      </c>
      <c r="D53" s="5" t="n">
        <v>-1634</v>
      </c>
      <c r="E53" s="5" t="n">
        <v>-142821</v>
      </c>
      <c r="L53" s="6" t="n">
        <v>88016</v>
      </c>
    </row>
    <row r="54">
      <c r="A54" s="4" t="inlineStr">
        <is>
          <t>Balance at the end of period (in shares) at Jun. 30, 2020</t>
        </is>
      </c>
      <c r="B54" s="5" t="n">
        <v>24692953</v>
      </c>
      <c r="L54" s="5" t="n">
        <v>24692953</v>
      </c>
    </row>
    <row r="55">
      <c r="A55" s="4" t="inlineStr">
        <is>
          <t>Balance at the beginning of period at Mar. 31, 2020</t>
        </is>
      </c>
      <c r="B55" s="6" t="n">
        <v>226378</v>
      </c>
      <c r="C55" s="5" t="n">
        <v>4730</v>
      </c>
      <c r="D55" s="5" t="n">
        <v>-1634</v>
      </c>
      <c r="E55" s="5" t="n">
        <v>-129842</v>
      </c>
      <c r="L55" s="6" t="n">
        <v>99632</v>
      </c>
    </row>
    <row r="56">
      <c r="A56" s="4" t="inlineStr">
        <is>
          <t>Balance at the beginning of period (in shares) at Mar. 31, 2020</t>
        </is>
      </c>
      <c r="B56" s="5" t="n">
        <v>24559470</v>
      </c>
    </row>
    <row r="57">
      <c r="A57" s="3" t="inlineStr">
        <is>
          <t>Increase (Decrease) in Stockholders' Equity and Temporary Equity</t>
        </is>
      </c>
    </row>
    <row r="58">
      <c r="A58" s="4" t="inlineStr">
        <is>
          <t>Net loss and comprehensive loss</t>
        </is>
      </c>
      <c r="E58" s="5" t="n">
        <v>-12979</v>
      </c>
      <c r="L58" s="5" t="n">
        <v>-12979</v>
      </c>
    </row>
    <row r="59">
      <c r="A59" s="4" t="inlineStr">
        <is>
          <t>Exercise of stock options (note 5)</t>
        </is>
      </c>
      <c r="B59" s="6" t="n">
        <v>298</v>
      </c>
      <c r="C59" s="5" t="n">
        <v>-126</v>
      </c>
      <c r="L59" s="5" t="n">
        <v>172</v>
      </c>
    </row>
    <row r="60">
      <c r="A60" s="4" t="inlineStr">
        <is>
          <t>Exercise of stock options (note 5) (in shares)</t>
        </is>
      </c>
      <c r="B60" s="5" t="n">
        <v>133483</v>
      </c>
    </row>
    <row r="61">
      <c r="A61" s="4" t="inlineStr">
        <is>
          <t>Share-based compensation (note 5)</t>
        </is>
      </c>
      <c r="C61" s="5" t="n">
        <v>1191</v>
      </c>
      <c r="L61" s="5" t="n">
        <v>1191</v>
      </c>
    </row>
    <row r="62">
      <c r="A62" s="4" t="inlineStr">
        <is>
          <t>Balance at the end of period at Jun. 30, 2020</t>
        </is>
      </c>
      <c r="B62" s="6" t="n">
        <v>226676</v>
      </c>
      <c r="C62" s="6" t="n">
        <v>5795</v>
      </c>
      <c r="D62" s="6" t="n">
        <v>-1634</v>
      </c>
      <c r="E62" s="6" t="n">
        <v>-142821</v>
      </c>
      <c r="L62" s="6" t="n">
        <v>88016</v>
      </c>
    </row>
    <row r="63">
      <c r="A63" s="4" t="inlineStr">
        <is>
          <t>Balance at the end of period (in shares) at Jun. 30, 2020</t>
        </is>
      </c>
      <c r="B63" s="5" t="n">
        <v>24692953</v>
      </c>
      <c r="L63" s="5" t="n">
        <v>24692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for the period</t>
        </is>
      </c>
      <c r="B4" s="6" t="n">
        <v>-29322</v>
      </c>
      <c r="C4" s="6" t="n">
        <v>-24110</v>
      </c>
    </row>
    <row r="5">
      <c r="A5" s="3" t="inlineStr">
        <is>
          <t>Adjustments to reconcile net loss to net cash used in operating activities:</t>
        </is>
      </c>
    </row>
    <row r="6">
      <c r="A6" s="4" t="inlineStr">
        <is>
          <t>Amortization of property and equipment</t>
        </is>
      </c>
      <c r="B6" s="5" t="n">
        <v>49</v>
      </c>
      <c r="C6" s="5" t="n">
        <v>5</v>
      </c>
    </row>
    <row r="7">
      <c r="A7" s="4" t="inlineStr">
        <is>
          <t>Share-based compensation expense (note 5)</t>
        </is>
      </c>
      <c r="B7" s="5" t="n">
        <v>2172</v>
      </c>
      <c r="C7" s="5" t="n">
        <v>487</v>
      </c>
    </row>
    <row r="8">
      <c r="A8" s="3" t="inlineStr">
        <is>
          <t>Changes in operating assets and liabilities:</t>
        </is>
      </c>
    </row>
    <row r="9">
      <c r="A9" s="4" t="inlineStr">
        <is>
          <t>Other receivables</t>
        </is>
      </c>
      <c r="B9" s="5" t="n">
        <v>-60</v>
      </c>
      <c r="C9" s="5" t="n">
        <v>49</v>
      </c>
    </row>
    <row r="10">
      <c r="A10" s="4" t="inlineStr">
        <is>
          <t>Research and development tax credits receivable</t>
        </is>
      </c>
      <c r="B10" s="5" t="n">
        <v>48</v>
      </c>
      <c r="C10" s="5" t="n">
        <v>-67</v>
      </c>
    </row>
    <row r="11">
      <c r="A11" s="4" t="inlineStr">
        <is>
          <t>Prepaid expenses</t>
        </is>
      </c>
      <c r="B11" s="5" t="n">
        <v>-4287</v>
      </c>
      <c r="C11" s="5" t="n">
        <v>-3634</v>
      </c>
    </row>
    <row r="12">
      <c r="A12" s="4" t="inlineStr">
        <is>
          <t>Operating lease right of use asset, net</t>
        </is>
      </c>
      <c r="B12" s="5" t="n">
        <v>-78</v>
      </c>
      <c r="C12" s="5" t="n">
        <v>-7</v>
      </c>
    </row>
    <row r="13">
      <c r="A13" s="4" t="inlineStr">
        <is>
          <t>Accounts payable and accrued liabilities</t>
        </is>
      </c>
      <c r="B13" s="5" t="n">
        <v>-3163</v>
      </c>
      <c r="C13" s="5" t="n">
        <v>1082</v>
      </c>
    </row>
    <row r="14">
      <c r="A14" s="4" t="inlineStr">
        <is>
          <t>Income taxes payable (receivable)</t>
        </is>
      </c>
      <c r="C14" s="5" t="n">
        <v>-56</v>
      </c>
    </row>
    <row r="15">
      <c r="A15" s="4" t="inlineStr">
        <is>
          <t>Net cash used in operating activities</t>
        </is>
      </c>
      <c r="B15" s="5" t="n">
        <v>-34641</v>
      </c>
      <c r="C15" s="5" t="n">
        <v>-26251</v>
      </c>
    </row>
    <row r="16">
      <c r="A16" s="3" t="inlineStr">
        <is>
          <t>Investing Activities</t>
        </is>
      </c>
    </row>
    <row r="17">
      <c r="A17" s="4" t="inlineStr">
        <is>
          <t>Acquisition of property and equipment</t>
        </is>
      </c>
      <c r="C17" s="5" t="n">
        <v>-18</v>
      </c>
    </row>
    <row r="18">
      <c r="A18" s="4" t="inlineStr">
        <is>
          <t>Acquisition of short-term investments</t>
        </is>
      </c>
      <c r="B18" s="5" t="n">
        <v>-32000</v>
      </c>
      <c r="C18" s="5" t="n">
        <v>-35000</v>
      </c>
    </row>
    <row r="19">
      <c r="A19" s="4" t="inlineStr">
        <is>
          <t>Redemption of short-term investments</t>
        </is>
      </c>
      <c r="C19" s="5" t="n">
        <v>29</v>
      </c>
    </row>
    <row r="20">
      <c r="A20" s="4" t="inlineStr">
        <is>
          <t>Net cash used in investing activities</t>
        </is>
      </c>
      <c r="B20" s="5" t="n">
        <v>-32000</v>
      </c>
      <c r="C20" s="5" t="n">
        <v>-34989</v>
      </c>
    </row>
    <row r="21">
      <c r="A21" s="3" t="inlineStr">
        <is>
          <t>Financing activities</t>
        </is>
      </c>
    </row>
    <row r="22">
      <c r="A22" s="4" t="inlineStr">
        <is>
          <t>Net proceeds from issuance of common shares in Initial Public Offering</t>
        </is>
      </c>
      <c r="C22" s="5" t="n">
        <v>86092</v>
      </c>
    </row>
    <row r="23">
      <c r="A23" s="4" t="inlineStr">
        <is>
          <t>Issuance of common shares on exercise of share options (note 5)</t>
        </is>
      </c>
      <c r="B23" s="5" t="n">
        <v>249</v>
      </c>
      <c r="C23" s="5" t="n">
        <v>25</v>
      </c>
    </row>
    <row r="24">
      <c r="A24" s="4" t="inlineStr">
        <is>
          <t>Net cash provided by financing activities</t>
        </is>
      </c>
      <c r="B24" s="5" t="n">
        <v>249</v>
      </c>
      <c r="C24" s="5" t="n">
        <v>86117</v>
      </c>
    </row>
    <row r="25">
      <c r="A25" s="4" t="inlineStr">
        <is>
          <t>Net increase (decrease) in cash and cash equivalents during the period</t>
        </is>
      </c>
      <c r="B25" s="5" t="n">
        <v>-66392</v>
      </c>
      <c r="C25" s="5" t="n">
        <v>24877</v>
      </c>
    </row>
    <row r="26">
      <c r="A26" s="4" t="inlineStr">
        <is>
          <t>Cash and cash equivalents – Beginning of period</t>
        </is>
      </c>
      <c r="B26" s="5" t="n">
        <v>119818</v>
      </c>
      <c r="C26" s="5" t="n">
        <v>85947</v>
      </c>
    </row>
    <row r="27">
      <c r="A27" s="4" t="inlineStr">
        <is>
          <t>Cash and cash equivalents – End of period</t>
        </is>
      </c>
      <c r="B27" s="6" t="n">
        <v>53426</v>
      </c>
      <c r="C27" s="6" t="n">
        <v>110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and nature of operations</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 of Québec. Milestone is focused on the development and commercialization of innovative cardiovascular medicines. Milestone’s lead product candidate, etripamil, is a novel, potent short‑acting calcium channel blocker that the Company designed and is developing as a rapid‑onset nasal spray to be administered by patients. The Company is developing etripamil to treat paroxysmal supraventricular tachycardia, atrial fibrillation, and other cardiovascular ind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2 Summary of significant accounting policies
a) Basis of consolidation
The consolidated financial statements include the accounts of the Company and Milestone Pharmaceuticals USA, Inc. Milestone Pharmaceuticals USA, Inc. began its operations on March 3, 2017. All intercompany transactions and balances have been eliminated.
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new standard described in note 2 c).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9.
In the opinion of the Company's management, the accompanying unaudited interim condensed consolidated financial statements contain all adjustments, consisting of only normal recurring adjustments, necessary for a fair statement of its financial position as of June 30, 2020, and its results of operations for the three and six months ended June 30, 2020 and 2019.
The condensed consolidated balance sheet as of December 31, 2019,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
The Company anticipates that the COVID-19 pandemic will continue to impact the development timelines of its 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c) Recently adopted accounting pronouncement
New Accounting Policies - Financial Instruments - Credit Losses
In June 2016, the Financial Accounting Standards Board issued Accounting Standards Update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Company adopted ASU 2016-13 effective January 1, 2020 and the adoption did not have an impact on the measurement of credit losses.
d) Significant Risks and Uncertainti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with development,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In addition, to the extent the ongoing COVID-19 pandemic adversely affects the Company’s business and results of operations, it may also have the effect of heightening many of the other risks and uncertainties discussed above.
e)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The Company has incurred operating losses and experienced negative operating cash flows since its inception and anticipates to continue to incur losses for at least the next several years. As of June 30, 2020, the Company had cash, cash equivalents and short-term investments of $85.4 million and an accumulated deficit of $142.8 million. In July 2020, the Company received $25 million of proceeds from the private placement of pre-funded warrants to existing shareholders (note 8).
Management expects the Company’s current operating plan and existing cash, cash equivalents and short-term investments to be sufficient to fund its operations and determined that there are no events or conditions that may cast substantial doubt on the Company’s ability to continue as a going concern for at least the next 12 months from the date of issuance of these unaudi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0</t>
        </is>
      </c>
    </row>
    <row r="3">
      <c r="A3" s="3" t="inlineStr">
        <is>
          <t>Short-term investments</t>
        </is>
      </c>
    </row>
    <row r="4">
      <c r="A4" s="4" t="inlineStr">
        <is>
          <t>Short-term investments</t>
        </is>
      </c>
      <c r="B4" s="4" t="inlineStr">
        <is>
          <t>3 Short-term investments
Short-term investments are comprised of term deposits issued in US currency, earning interest between 0.71% and 0.86%, maturing between September 1, 2020 and March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7:05:35Z</dcterms:created>
  <dcterms:modified xmlns:dcterms="http://purl.org/dc/terms/" xmlns:xsi="http://www.w3.org/2001/XMLSchema-instance" xsi:type="dcterms:W3CDTF">2020-08-12T07:05:35Z</dcterms:modified>
</cp:coreProperties>
</file>